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Basis of Presentation" sheetId="6" r:id="rId6"/>
    <s:sheet name="Note 2 - Inventories" sheetId="7" r:id="rId7"/>
    <s:sheet name="Note 3 - Equipment and Leasehol" sheetId="8" r:id="rId8"/>
    <s:sheet name="Note 4 - Note Payable" sheetId="9" r:id="rId9"/>
    <s:sheet name="Note 5 - Accrued Expenses" sheetId="10" r:id="rId10"/>
    <s:sheet name="Note 6 - Long-term Debt" sheetId="11" r:id="rId11"/>
    <s:sheet name="Note 7 - Operating Leases" sheetId="12" r:id="rId12"/>
    <s:sheet name="Note 8 - Commitments and Contin" sheetId="13" r:id="rId13"/>
    <s:sheet name="Note 9 - Share-based Compensati" sheetId="14" r:id="rId14"/>
    <s:sheet name="Note 10 - Income Taxes" sheetId="15" r:id="rId15"/>
    <s:sheet name="Note 11 - Earnings (Loss) Per S" sheetId="16" r:id="rId16"/>
    <s:sheet name="Note 12 - Concentrations of Ris" sheetId="17" r:id="rId17"/>
    <s:sheet name="Significant Accounting Policies" sheetId="18" r:id="rId18"/>
    <s:sheet name="Note 2 - Inventories (Tables)" sheetId="19" r:id="rId19"/>
    <s:sheet name="Note 3 - Equipment and Leaseh20" sheetId="20" r:id="rId20"/>
    <s:sheet name="Note 5 - Accrued Expenses (Tabl" sheetId="21" r:id="rId21"/>
    <s:sheet name="Note 6 - Long-term Debt (Tables" sheetId="22" r:id="rId22"/>
    <s:sheet name="Note 7 - Operating Leases (Tabl" sheetId="23" r:id="rId23"/>
    <s:sheet name="Note 9 - Share-based Compensa24" sheetId="24" r:id="rId24"/>
    <s:sheet name="Note 11 - Earnings (Loss) Per25" sheetId="25" r:id="rId25"/>
    <s:sheet name="Note 1 - Basis of Presentation " sheetId="26" r:id="rId26"/>
    <s:sheet name="Note 2 - Inventories (Details T" sheetId="27" r:id="rId27"/>
    <s:sheet name="Note 2 - Components of Inventor" sheetId="28" r:id="rId28"/>
    <s:sheet name="Note 3 - Equipment and Leaseh29" sheetId="29" r:id="rId29"/>
    <s:sheet name="Note 3 - Estimated Useful Lives" sheetId="30" r:id="rId30"/>
    <s:sheet name="Note 3 - Components of Equipmen" sheetId="31" r:id="rId31"/>
    <s:sheet name="Note 4 - Note Payable (Details " sheetId="32" r:id="rId32"/>
    <s:sheet name="Note 5 - Components of Accrued " sheetId="33" r:id="rId33"/>
    <s:sheet name="Note 6 - Long-term Debt (Detail" sheetId="34" r:id="rId34"/>
    <s:sheet name="Note 6 - Summary of Long-Term D" sheetId="35" r:id="rId35"/>
    <s:sheet name="Note 6 - Future Payments (Detai" sheetId="36" r:id="rId36"/>
    <s:sheet name="Note 7 - Summary of Future Mini" sheetId="37" r:id="rId37"/>
    <s:sheet name="Note 8 - Commitments and Cont38" sheetId="38" r:id="rId38"/>
    <s:sheet name="Note 9 - Share-based Compensa39" sheetId="39" r:id="rId39"/>
    <s:sheet name="Note 9 - Shares Authorized, Ava" sheetId="40" r:id="rId40"/>
    <s:sheet name="Note 9 - Summary of Option Acti" sheetId="41" r:id="rId41"/>
    <s:sheet name="Note 9 - Summary of Non-Vested " sheetId="42" r:id="rId42"/>
    <s:sheet name="Note 9 - Summary of the Weighte" sheetId="43" r:id="rId43"/>
    <s:sheet name="Note 9 - Summary of Valuation A" sheetId="44" r:id="rId44"/>
    <s:sheet name="Note 10 - Income Taxes (Details" sheetId="45" r:id="rId45"/>
    <s:sheet name="Note 11 - Earnings (Loss) Per46" sheetId="46" r:id="rId46"/>
    <s:sheet name="Note 11 - Summary of Reconcilia" sheetId="47" r:id="rId47"/>
    <s:sheet name="Note 12 - Concentrations of R48" sheetId="48" r:id="rId48"/>
  </s:sheets>
  <s:definedNames/>
  <s:calcPr calcId="124519" calcMode="auto" fullCalcOnLoad="1"/>
</s:workbook>
</file>

<file path=xl/sharedStrings.xml><?xml version="1.0" encoding="utf-8"?>
<sst xmlns="http://schemas.openxmlformats.org/spreadsheetml/2006/main" uniqueCount="430">
  <si>
    <t>Document And Entity Information - shares</t>
  </si>
  <si>
    <t>3 Months Ended</t>
  </si>
  <si>
    <t>Jun. 30, 2016</t>
  </si>
  <si>
    <t>Aug. 15, 2016</t>
  </si>
  <si>
    <t>Document Information [Line Items]</t>
  </si>
  <si>
    <t>Entity Registrant Name</t>
  </si>
  <si>
    <t>Cyanotech Corp</t>
  </si>
  <si>
    <t>Entity Central Index Key</t>
  </si>
  <si>
    <t>Trading Symbol</t>
  </si>
  <si>
    <t>cyan</t>
  </si>
  <si>
    <t>Current Fiscal Year End Date</t>
  </si>
  <si>
    <t>--03-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6</t>
  </si>
  <si>
    <t>Document Fiscal Year Focus</t>
  </si>
  <si>
    <t>Document Fiscal Period Focus</t>
  </si>
  <si>
    <t>Q1</t>
  </si>
  <si>
    <t>Amendment Flag</t>
  </si>
  <si>
    <t>false</t>
  </si>
  <si>
    <t>Condensed Consolidated Balance Sheets (Current Period Unaudited) - USD ($) $ in Thousands</t>
  </si>
  <si>
    <t>Mar. 31, 2016</t>
  </si>
  <si>
    <t>Current assets:</t>
  </si>
  <si>
    <t>Cash and cash equivalents</t>
  </si>
  <si>
    <t>Accounts receivable, net of allowance for doubtful accounts of $136 at June 30, 2016 and $136 at March 31, 2016</t>
  </si>
  <si>
    <t>Inventories, net</t>
  </si>
  <si>
    <t>Deferred tax assets</t>
  </si>
  <si>
    <t>Prepaid expenses and other current assets</t>
  </si>
  <si>
    <t>Total current assets</t>
  </si>
  <si>
    <t>Equipment and leasehold improvements, net</t>
  </si>
  <si>
    <t>Other assets</t>
  </si>
  <si>
    <t>Total assets</t>
  </si>
  <si>
    <t>Current liabilities:</t>
  </si>
  <si>
    <t>Note payable</t>
  </si>
  <si>
    <t xml:space="preserve"> </t>
  </si>
  <si>
    <t>Current maturities of long-term debt</t>
  </si>
  <si>
    <t>Customer deposits</t>
  </si>
  <si>
    <t>Accounts payable</t>
  </si>
  <si>
    <t>Accrued expenses</t>
  </si>
  <si>
    <t>Total current liabilities</t>
  </si>
  <si>
    <t>Long-term debt, net</t>
  </si>
  <si>
    <t>Deferred tax liabilities</t>
  </si>
  <si>
    <t>Deferred rent</t>
  </si>
  <si>
    <t>Total liabilities</t>
  </si>
  <si>
    <t>Commitments and contingencies</t>
  </si>
  <si>
    <t>Stockholders’ equity:</t>
  </si>
  <si>
    <t>Preferred stock of $0.01 par value, authorized 10,000,000 shares; no shares issued and outstanding</t>
  </si>
  <si>
    <t>Common stock of $0.02 par value, authorized 50,000,000 shares; 5,648,264 shares issued and outstanding at June 30, 2016 and 5,599,797 at March 31, 2016</t>
  </si>
  <si>
    <t>Additional paid-in capital</t>
  </si>
  <si>
    <t>Accumulated deficit</t>
  </si>
  <si>
    <t>Total stockholders’ equity</t>
  </si>
  <si>
    <t>Total liabilities and stockholders’ equity</t>
  </si>
  <si>
    <t>Condensed Consolidated Balance Sheets (Current Period Unaudited) (Parentheticals) - USD ($) $ in Thousands</t>
  </si>
  <si>
    <t>Accounts receivable, allowance for doubtful accounts</t>
  </si>
  <si>
    <t>Preferred stock, par value (in dollars per share)</t>
  </si>
  <si>
    <t>Preferred, authorized shares (in shares)</t>
  </si>
  <si>
    <t>Preferred, issued shares (in shares)</t>
  </si>
  <si>
    <t>Preferred outstanding, shares (in shares)</t>
  </si>
  <si>
    <t>Common stock, par value (in dollars per share)</t>
  </si>
  <si>
    <t>Common stock, authorized (in shares)</t>
  </si>
  <si>
    <t>Common stock, issued (in shares)</t>
  </si>
  <si>
    <t>Common stock, outstanding (in shares)</t>
  </si>
  <si>
    <t>Condensed Consolidated Statements of Operations (Unaudited) - USD ($) shares in Thousands</t>
  </si>
  <si>
    <t>Jun. 30, 2015</t>
  </si>
  <si>
    <t>NET SALES</t>
  </si>
  <si>
    <t>COST OF SALES</t>
  </si>
  <si>
    <t>Gross Profit</t>
  </si>
  <si>
    <t>OPERATING EXPENSES:</t>
  </si>
  <si>
    <t>General and administrative</t>
  </si>
  <si>
    <t>Sales and marketing</t>
  </si>
  <si>
    <t>Research and development</t>
  </si>
  <si>
    <t>Loss on disposal of equipment and leasehold improvements</t>
  </si>
  <si>
    <t>Total operating expenses</t>
  </si>
  <si>
    <t>Loss from operations</t>
  </si>
  <si>
    <t>Interest expense, net</t>
  </si>
  <si>
    <t>Loss before income tax</t>
  </si>
  <si>
    <t>INCOME TAX BENEFIT</t>
  </si>
  <si>
    <t>NET LOSS</t>
  </si>
  <si>
    <t>NET LOSS PER SHARE:</t>
  </si>
  <si>
    <t>Basic (in dollars per share)</t>
  </si>
  <si>
    <t>Diluted (in dollars per share)</t>
  </si>
  <si>
    <t>SHARES USED IN CALCULATION OF NET LOSS PER SHARE:</t>
  </si>
  <si>
    <t>Basic (in shares)</t>
  </si>
  <si>
    <t>Diluted (in shares)</t>
  </si>
  <si>
    <t>Condensed Consolidated Statements of Cash Flows (Unaudited) - USD ($) $ in Thousands</t>
  </si>
  <si>
    <t>CASH FLOWS FROM OPERATING ACTIVITIES:</t>
  </si>
  <si>
    <t>Net loss</t>
  </si>
  <si>
    <t>Adjustments to reconcile net loss to net cash used in operating activities:</t>
  </si>
  <si>
    <t>Depreciation and amortization</t>
  </si>
  <si>
    <t>Amortization of debt issue costs and other assets</t>
  </si>
  <si>
    <t>Share based compensation expense</t>
  </si>
  <si>
    <t>Deferred income tax benefit</t>
  </si>
  <si>
    <t>Net (increase) decrease in assets:</t>
  </si>
  <si>
    <t>Accounts receivable</t>
  </si>
  <si>
    <t>Inventories</t>
  </si>
  <si>
    <t>Prepaid expenses</t>
  </si>
  <si>
    <t>Net increase (decrease) in liabilities:</t>
  </si>
  <si>
    <t>Net cash provided by (used in) operating activities</t>
  </si>
  <si>
    <t>CASH FLOWS FROM INVESTING ACTIVITIES:</t>
  </si>
  <si>
    <t>Proceeds from restricted cash</t>
  </si>
  <si>
    <t>Investment in equipment and leasehold improvements</t>
  </si>
  <si>
    <t>Net cash used in investing activities</t>
  </si>
  <si>
    <t>CASH FLOWS FROM FINANCING ACTIVITIES:</t>
  </si>
  <si>
    <t>Proceeds from short term note payable</t>
  </si>
  <si>
    <t>Payments in stock withheld for tax payment on issuance</t>
  </si>
  <si>
    <t>Principal payments on long-term debt</t>
  </si>
  <si>
    <t>Payments on capitalized leases</t>
  </si>
  <si>
    <t>Net cash provided by financing activities</t>
  </si>
  <si>
    <t>Net increase (decrease) in cash</t>
  </si>
  <si>
    <t>Cash and cash equivalents at beginning of period</t>
  </si>
  <si>
    <t>Cash and cash equivalents at end of period</t>
  </si>
  <si>
    <t>SUPPLEMENTAL DISCLOSURE OF CASH FLOW INFORMATION:</t>
  </si>
  <si>
    <t>Interest</t>
  </si>
  <si>
    <t>Income taxes</t>
  </si>
  <si>
    <t>Note 1 - Basis of Presentation</t>
  </si>
  <si>
    <t>Notes to Financial Statements</t>
  </si>
  <si>
    <t>Organization, Consolidation and Presentation of Financial Statements Disclosure and Significant Accounting Policies [Text Block]</t>
  </si>
  <si>
    <t xml:space="preserve"> 1. BASIS OF PRESENTATION The accompanying condensed consolidated financial statements have been prepared in accordance with accounting principles generally accepted in the United States of America (“GAAP”) for interim financial information pursuant to the instructions to Form 10-Q and Regulation S-X of the Securities and Exchange Commission (SEC). These interim condensed consolidated financial statements are unaudited and, in the opinion of management, include all adjustments (consisting of normal recurring adjustments and accruals) necessary to present fairly the Condensed Consolidated Balance Sheets, Condensed Consolidated Statements of Operations, and Condensed Consolidated Statements of Cash Flows for the periods presented in accordance with GAAP. Accordingly, they do not include all of the information and notes required by GAAP for complete financial statements. The results of operations for the interim periods are not necessarily indicative of the results to be expected for the full fiscal year. The Condensed Consolidated Balance Sheet as of March 31, 2016 was derived from the audited consolidated financial statements. These condensed consolidated financial statements and notes should be read in conjunction with the Company’s audited consolidated financial statements for the year ended March 31, 2016, contained in the Company’s annual report on Form 10-K as filed with the SEC on June 23, 2016. The accompanying condensed consolidated financial statements include the accounts of Cyanotech Corporation and its wholly owned subsidiary, Nutrex Hawaii, Inc. (“Nutrex Hawaii” or “Nutrex”, collectively the “Company”). All significant intercompany balances and transactions have been eliminated in consolidation. The preparation of financial statements in conformity with GAAP requires management to make estimates and assumptions that affect the reported amounts of assets and liabilities and the disclosures of any contingent assets and liabilities as of the date of the financial statements and the reported amounts of revenues and expenses during the periods reported. Management reviews these estimates and assumptions periodically and reflects the effect of revisions in the period that they are determined to be necessary. Actual results could differ from those estimates and assumptions. Recent Accounting Pronouncements In March 2016, the FASB issued Accounting Standards Update (“ASU”) 2016-09, “ Compensation – Stock Compensation (Topic 718) Improvements to Employee Share-Based Payment Accounting” (“ ”)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 Other recently issued accounting pronouncements did not or are not believed by management to have a material impact on the Company’s present or future financial statements.</t>
  </si>
  <si>
    <t>Note 2 - Inventories</t>
  </si>
  <si>
    <t>Inventory Disclosure [Text Block]</t>
  </si>
  <si>
    <t xml:space="preserve"> 2. INVENTORIES Inventories are stated at the lower of cost or market. Cost is determined by the first-in, first-out method. Inventories consist of the following: June 30, 201 6 March 31, 201 6 (in thousands) Raw materials $ 474 $ 375 Work in process 3,627 3,782 Finished goods (1) 4,118 3,543 Supplies 169 156 Inventories, net $ 8,388 $ 7,856 (1) Net of reserve for obsolescence of $8,000 at June 30, 2016 and March 31, 2016, respectively. The Company recognizes abnormal production costs, including fixed cost variances from normal production capacity, as an expense in the period incurred. Non-inventoriable fixed costs related to astaxanthin production of $28,000 were charged to cost of sales for the quarter ended June 30, 2016. Start-up costs for our extraction facility of $170,000 and non-inventoriable fixed costs related to astaxanthin production of $44,000 were charged to cost of sales for the quarter ended June 30, 2015.</t>
  </si>
  <si>
    <t>Note 3 - Equipment and Leasehold Improvements, Net</t>
  </si>
  <si>
    <t>Property, Plant and Equipment Disclosure [Text Block]</t>
  </si>
  <si>
    <t xml:space="preserve"> 3. EQUIPMENT AND LEASEHOLD IMPROVEMENTS, NET Equipment and leasehold improvements are stated at cost. Depreciation and amortization are provided using the straight-line method over the estimated useful lives for equipment and furniture and fixtures, or the shorter of the land lease term or estimated useful lives for leasehold improvements as follows: Years Equipment 3 to 10 Furniture and fixtures 3 to 7 Leasehold improvements 10 to 25 Equipment and leasehold improvements consist of the following: June 30, 201 6 March 31, 201 6 (in thousands) Equipment $ 17,340 $ 17,040 Leasehold improvements 13,887 13,797 Furniture and fixtures 354 354 31,581 31,191 Less accumulated depreciation and amortization (14,562 ) (14,067 ) Construction-in-progress 439 672 Equipment and leasehold improvements, net $ 17,458 $ 17,796 The Company reviews long-lived assets for impairment whenever events or changes in circumstances indicate that the carrying value of such assets may not be recoverable. Recoverability of these assets is measured by a comparison of the carrying amount to forecasted undiscounted future cash flows expected to be generated by the asset. If the carrying amount exceeds its estimated future cash flows, then an impairment charge is recognized to the extent that the carrying amount exceeds the asset’s fair value. Management has determined no asset impairment existed as of June 30, 2016. The Company recognized a loss of $3,000 on disposal of equipment for the three months ended June 30, 2016. The Company recognized no loss on disposal of equipment for the three months ended June 30, 2015. The Company has capitalized $0 and $59,000 of interest for the three months ended June 30, 2016 and 2015, respectively. </t>
  </si>
  <si>
    <t>Note 4 - Note Payable</t>
  </si>
  <si>
    <t>Short-term Debt [Text Block]</t>
  </si>
  <si>
    <t xml:space="preserve"> 4. NOTE PAYABLE The Company executed a short term loan agreement with First Foundation Bank on May 27, 2016 in the amount of $600,000, with an interest rate of 5.5% and a maturity date of December 3, 2016. The Company expects to finalize a $2.0 million revolving credit line with the lender. Upon finalizing the line of credit, proceeds of this line of credit will be used to repay the $0.6 million short term loan.</t>
  </si>
  <si>
    <t>Note 5 - Accrued Expenses</t>
  </si>
  <si>
    <t>Accounts Payable and Accrued Liabilities Disclosure [Text Block]</t>
  </si>
  <si>
    <t xml:space="preserve"> 5. ACCRUED EXPENSES Accrued expenses consist of the following: June 30, 201 6 March 31, 201 6 (in thousands) Wages and profit sharing $ 1,072 $ 972 Legal 352 95 Use Tax 140 140 Customer rebates — 74 Rent and utilities 36 49 Other accrued expenses 60 100 Total accrued expenses $ 1,660 $ 1,430 </t>
  </si>
  <si>
    <t>Note 6 - Long-term Debt</t>
  </si>
  <si>
    <t>Long-term Debt [Text Block]</t>
  </si>
  <si>
    <t xml:space="preserve"> 6. LONG-TERM DEBT Long-term debt consists of the following: June 30, 201 6 March 31, 201 6 (in thousands) Long-term debt $ 7,527 $ 7,668 Less current maturities (579 ) (574 ) Long-term debt, excluding current maturities 6,948 7,094 Less unamortized debt issuance costs 295 304 Total long-term debt, net of current maturities and unamortized debt issuance costs $ 6,653 $ 6,790 Term Loans The Company executed a loan agreement with a lender providing for $2,500,000 in aggregate credit facilities (the “2015 Loan”) secured by substantially all the Company’s assets, pursuant to a Term Loan Agreement dated July 30, 2015 (the “2015 Loan Agreement”). The 2015 Loan Agreement is evidenced by a promissory note in the amount of $2,500,000, the repayment of which is partially guaranteed under the provisions of a United States Department of Agriculture (“USDA”) Rural Development Guarantee program. The proceeds of the 2015 Loan were used to pay off a $500,000 short term note payable that matured on September 18, 2015, and to acquire new processing equipment and leasehold improvements at the Company’s Kona, Hawaii facility. The provisions of the 2015 Loan Agreement the payment of principal and interest until its maturity on September 1, 2022, the obligation fully amortizes over seven (7) years. Interest on the 2015 Loan accrues on the outstanding principal balance at an annual variable rate equal to the published Wall Street Journal prime rate (3.50% at June 30, 2016) plus 2.0% and is adjustable on the first day of each calendar quarter and fixed for that quarter. At no time shall the annual interest rate be less than 6.00%. The 2015 Loan has a prepayment penalty of 5% for any prepayment made prior to the first anniversary of the date of the 2015 Loan Agreement, which penalty is reduced by 1% each year thereafter until the fifth anniversary of such date, after which there is no prepayment penalty. The balance under the 2015 Loan was $2,280,000 and $2,354,000 at June 30, 2016 and March 31, 2016, respectively. The 2015 Loan includes a one-time origination and guaranty fee totaling $113,900 and an annual renewal fee payable in the amount of 0.50% of the USDA guaranteed portion of the outstanding principal balance as of December 31 of each year, beginning December 31, 2015. The amount of unamortized debt issuance cost was $97,000 and $102,000 as of June 30, 2016 and March 31, 2016, respectively. The USDA has guaranteed 80% of all amounts owing under the 2015 Loan. The Company is subject to financial covenants and customary affirmative and negative covenants. The Company executed a loan agreement with a lender providing for $5,500,000 in aggregate credit facilities (the “Loan”) secured by substantially all the Company’s assets, including a mortgage on the Company's interest in its lease at the National Energy Laboratory of Hawaii Authority, pursuant to a Term Loan Agreement dated August 14, 2012 (the “Loan Agreement”). The Loan Agreement is evidenced by promissory notes in the amounts of $2,250,000 and $3,250,000, the repayment of which is partially guaranteed under the provisions of a USDA Rural Development Guarantee. The proceeds of the Loan have been used to acquire new processing equipment and leasehold improvements at the Company’s Kona, Hawaii facility. The provisions of the Loan Agreement required the payment of interest only for the first 12 months of the term; thereafter, and until its maturity on August 14, 2032, the obligation fully amortizes over nineteen (19) years. Interest on the Loan accrues on the outstanding principal balance at an annual variable rate equal to the published Wall Street Journal prime rate (3.50% at June 30, 2016) plus 1.0% and is adjustable on the first day of each calendar quarter and fixed for that quarter. At no time shall the annual interest rate be less than 5.50%. The Loan has a prepayment penalty of 5% for any prepayment made prior to the first anniversary of the date of the Loan Agreement, which penalty is reduced by 1% each year thereafter until the fifth anniversary of such date, after which there is no prepayment penalty. The balance under this Loan was $5,002,000 and $5,049,000 at June 30, 2016 and March 31, 2016, respectively. Proceeds from the Loan were classified as restricted cash until drawn upon to acquire new processing equipment and leasehold improvements. The Loan Agreement included a one-time origination and guaranty fees totaling $214,500 and an annual renewal fee payable in the amount of 0.25% of the USDA guaranteed portion of the outstanding principal balance as of December 31 of each year, beginning December 31, 2012. The amount of unamortized debt issuance cost was $198,000 and $202,000 as June 30, 2016 and March 31, 2016, respectively. The USDA has guaranteed 80% of all amounts owing under the Loan. The Company is subject to financial covenants and customary affirmative and negative covenants. The Company’s current ratio of 1.97 fell short of the bank’s requirement of 2.10; however, the Company has received a letter from its bank stating they found the Company to be in compliance with this and all other financial covenants as of March 31, 2016 and does not consider this shortfall to be a default under the Loan Agreements. Capital Leases In February 2016, the Company executed a capital lease agreement with Bank of the West providing for $51,000 in equipment, secured by the equipment financed. The capital lease matures in March 2021 and is payable in 60 equal monthly payments. The interest rate under this capital lease is 4.18%. The balance under this lease was $48,000 and $50,000 at June 30, 2016 and March 31, 2016, respectively. In July 2015, the Company executed a capital lease agreement with Huntington Technology Finance providing for $174,000 in equipment, secured by the equipment financed. The capital lease matures in July 2020 and is payable in 60 equal monthly payments. The interest rate under this capital lease is 6.57%. The balance under this lease was $145,000 and $152,000 at June 30, 2016 and March 31, 2016, respectively. In March 2015, the Company executed a capital lease agreement with Thermo Fisher Financial providing for $86,000 in equipment, secured by the equipment financed. The capital lease matures in March 2018 and is payable in 36 equal monthly payments. The interest rate under this capital lease is 6.5%. The balance under this lease was $52,000 and $59,000 at June 30, 2016 and March 31, 2016, respectively. Future principal payments under the term loan and capital lease agreements as of June 30, 2016 are as follows: Payments Due (in thousands) Next 12 Months $ 579 Year 2 605 Year 3 617 Year 4 653 Year 5 651 Thereafter 4,422 Total principal payments $ 7,527 </t>
  </si>
  <si>
    <t>Note 7 - Operating Leases</t>
  </si>
  <si>
    <t>Leases of Lessee Disclosure [Text Block]</t>
  </si>
  <si>
    <t xml:space="preserve"> 7. OPERATING LEASES The Company leases facilities, equipment and land under operating leases expiring through 2035. The land lease provides for contingent rentals in excess of minimum rental commitments based on a percentage of the Company’s sales. Management has accrued for the estimated contingent rent as of June 30, 2016. Future minimum lease payments under all non-cancelable operating leases at June 30, 2016 are as follows: Payments Due (in thousands) Next 12 Months $ 613 Year 2 606 Year 3 614 Year 4 624 Year 5 533 Thereafter 4,688 Total minimum lease payments $ 7,678 </t>
  </si>
  <si>
    <t>Note 8 - Commitments and Contingencies</t>
  </si>
  <si>
    <t>Commitments and Contingencies Disclosure [Text Block]</t>
  </si>
  <si>
    <t xml:space="preserve"> 8. COMMITMENTS AND CONTINGENCIES On May 24, 2016, one of our shareholders, Meridian OHC Partners, LP, filed a complaint in the United States District Court, District of Nevada, entitled Meridian OHC Partners, LP vs. Cyanotech Corporation, Michael Davis and Rudolf Steiner Foundation (RSF), Inc. The Board of Directors of the Company has formed a Special Committee comprised of independent directors to investigate, review and analyze the Meridian allegations and provide its recommendations to the Board. The Special Committee’s investigation remains ongoing at this time, but the Special Committee has determined in connection with this investigation that the shares of Company Common Stock owned by RSF are held by RSF in an endowment fund for the benefit of Ginungagap Foundation, a non-profit corporation incorporated in 2004 for the stated purpose of supporting RSF and the Tides Foundation. The terms of the written agreement between Ginungagap and RSF regarding the endowment permit Ginungagap to make non-binding recommendations to RSF with regards to the investment of the endowment fund and request grants from that fund to Ginungagap, but do not provide Ginungagap the authority to vote or dispose of the shares held by RSF. Pursuant to the terms of the bylaws of Ginungagap, two of the directors of Ginungagap are appointed by RSF and one is appointed by Skywords Family Foundation, a charitable foundation affiliated with Mr. Davis. Mr. Davis serves as the president of Ginungagap and as the director appointed by Skywords Family Foundation. Once the Special Committee’s investigation has been completed, it will report to the Board regarding its conclusions and recommendations. On March 31, 2016, the Company entered into a Separation Agreement and Release of Claims, pursuant to which Brent Bailey, now-former CEO, resigned from the Company effective as of the date of the Separation Agreement. Under the Separation Agreement, Mr. Bailey is eligible to receive (1) an aggregate of $325,000 in separation payments, payable monthly through the end of April 2017, and (2) up to 155,000 shares of the Company’s Common Stock, to be granted in two tranches. On April 29, 2016, the Company issued 48,467 shares of its Common Stock to Mr. Bailey in accordance with the Separation Agreement. In connection with the Separation and Release of Claims, the Company accrued separation expenses of $360,000 as of March 31, 2016. From time to time, the Company may be involved in other litigation and investigations relating to claims and matters arising out of its operations in the normal course of business. The Company believes that it currently is not a party to any other legal proceedings which, individually or in aggregate, would have a material effect on its consolidated financial position, results of operations or cash flows.</t>
  </si>
  <si>
    <t>Note 9 - Share-based Compensation</t>
  </si>
  <si>
    <t>Disclosure of Compensation Related Costs, Share-based Payments [Text Block]</t>
  </si>
  <si>
    <t xml:space="preserve"> 9. SHARE-BASED COMPENSATION The Company accounts for share-based payment arrangements using fair value. If an award vests or becomes exercisable based on the achievement of a condition other than service, such as for meeting certain performance or market conditions, the award is classified as a liability. Liability-classified awards are remeasured to fair value at each balance sheet date until the award is settled. The Company currently has no liability-classified awards. Equity-classified awards, including grants of employee stock options, are measured at the grant-date fair value of the award and are not subsequently remeasured unless an award is modified. The cost of equity-classified awards is recognized in the statement of operations over the period during which an employee is required to provide the service in exchange for the award, or the vesting period. All of the Company’s stock options are service-based awards, and because the Company’s stock options are “plain vanilla,” as defined by the U.S. Securities and Exchange Commission in Staff Accounting Bulletin No. 107, they are reflected only in equity and compensation expense accounts. Stock Options As of June 30, 2016, the Company had one equity-based compensation plan: the Independent Director Stock Option and Restricted Stock Grant Plan (the “2014 Directors Plan”). The Company has also issued stock options, which remain outstanding as of June 30, 2016, under two equity-based compensation plans which have expired according to their terms: the 2005 Stock Option Plan (the “2005 Plan”) and the 2004 Independent Director Stock Option and Stock Grant Plan (the “2004 Directors Plan”). These plans allowed the Company to award stock options and shares of restricted common stock to eligible employees, certain outside consultants and independent directors. On August 28, 2014, the Company’s shareholders approved the 2014 Directors Plan authorizing the Board of Directors to provide incentive to the Company’s independent directors through equity based compensation in the form of stock options and restricted stock. Awards under the 2014 Directors Plan are limited to the authorized amount of 350,000 shares. As of June 30, 2016, there were 314,241 shares available for grant under the 2014 Directors Plan. The 2005 Plan and the 2004 Directors Plan have expired, and therefore no additional awards will be issued under those plans. The following table presents shares authorized, available for future grant and outstanding under each of the Company’s plans: As of June 3 0 , 201 6 Authorized Available Outstanding 2014 Plan 350,000 314,241 6,000 2005 Plan — — 662,500 2004 Directors Plan — — 12,000 Total 350,000 314,241 680,500 All stock option grants made under the equity-based compensation plans were issued at exercise prices no less than the Company’s closing stock price on the date of grant. Options under the 2005 Plan and 2014 Directors Plan were determined by the Board of Directors or the Compensation and Stock Option Committee of the Board of Directors in accordance with the provisions of the respective plans. The terms of each option grant include vesting, exercise, and other conditions are set forth in a Stock Option Agreement evidencing each grant. No option can have a life in excess of ten (10) years. The Company records compensation expense for employee stock options based on the estimated fair value of the options on the date of grant using the Black-Scholes option-pricing model. The model requires various assumptions, including a risk-free interest rate, the expected term of the options, the expected stock price volatility over the expected term of the options, and the expected dividend yield. Compensation expense for employee stock options is recognized ratably over the vesting term. Compensation expense recognized for options issued under the 2005 Plan was $77,000 and $163,000 for the three months ended June 30, 2016 and 2015, respectively. Compensation expense recognized for restricted stock and stock options issued under the 2014 Directors Plan was $1,000 and $0 for the three months ended June 30, 2016 and 2015, respectively. All stock-based compensation has been classified as general and administrative expense in the consolidated statement of operations. A summary of option activity under the Company’s stock plans for the three months ended June 30, 2016 is presented below: Option Activity Shares Weighted Price Weighted Average Remaining Contractual Aggregate Outstanding at March 31, 2016 685,000 $ 4.65 5.7 $ 566,323 Granted — $ — Exercised — $ — Forfeited (4,500 ) $ 5.01 Outstanding at June 30, 2016 680,500 $ 4.64 5.4 $ 630,743 Exercisable at June 30, 2016 519,750 $ 4.31 5.2 $ 582,503 The aggregate intrinsic value in the table above is before applicable income taxes and represents the excess amount over the exercise price optionees would have received if all options had been exercised on the last business day of the period indicated, based on the Company’s closing stock price of $5.14 for such day. A summary of the Company’s non-vested options for the three months ended June 30, 2016 is presented below: Nonvested Options Shares Weighted Nonvested at March 31, 2016 171,250 $ 3.75 Granted — — Vested (6,000 ) 1.18 Forfeited (4,500 ) 3.44 Nonvested at June 30, 2016 160,750 $ 3.85 The following table summarizes the weighted average characteristics of outstanding stock options as of June 30, 2016: Outstanding Options Exercisable Options Range of Number Remaining Weighted Price Number of Weighted Price $1.60 - $3.70 148,220 3.8 $ 2.76 148,220 $ 2.76 $3.71 - $4.42 194,780 5.2 $ 3.82 167,780 $ 3.82 $4.43 - $5.40 113,000 6.7 $ 5.00 69,500 $ 5.07 $5.41 - $7.08 224,500 6.2 $ 6.42 134,250 $ 6.25 Total stock options 680,500 5.4 $ 4.64 519,750 $ 4.31 The range of fair value assumptions related to options granted during the year ended March 31, 2016 were as follows: 201 6 Exercise Price $ 5.91 Volatility 50.00 % Risk Free Rate 0.22 % Vesting Period (years) 0.5 Forfeiture Rate 0.00 % Expected Life (in years) 1.00 Dividend Rate 0 % As of June 30, 2016, total unrecognized stock-based compensation expense related to all unvested stock options was $293,000, which is expected to be expensed over a weighted average period of 2.2 years.</t>
  </si>
  <si>
    <t>Note 10 - Income Taxes</t>
  </si>
  <si>
    <t>Income Tax Disclosure [Text Block]</t>
  </si>
  <si>
    <t xml:space="preserve"> 10. INCOME TAXES We utilize our estimated annual effective tax rate to determine our provision (benefit) for income taxes for interim periods. The income tax provision (benefit) is computed by taking the estimated annual effective tax rate and multiplying it by the year to date pre-tax book income (loss). We recorded income tax benefits of $51,000 and $114,000 for the three months ended June 30, 2016 and 2015, respectively. Our effective tax rate was 6.8% and 52.1% for the quarters ended June 30, 2016 and June 30, 2015, respectively. The effective tax rate for the three months ended June 30, 2016 differs from the statutory rate of 34% as a result of state taxes (net of federal benefit) and the net change in valuation allowance against the net deferred tax asset the Company believes is not more likely than not to be realized. The Company is subject to taxation in the United States and two state jurisdictions. The preparation of tax returns requires management to interpret the applicable tax laws and regulations in effect in such jurisdictions, which could affect the amount of tax paid by the Company. Management, in consultation with its tax advisors, files its tax returns based on interpretations that are believed to be reasonable under the circumstances. The income tax returns, however, are subject to routine reviews by the various taxing authorities. As part of these reviews, a taxing authority may disagree with respect to the tax positions taken by management (“uncertain tax positions”) and therefore may require the Company to pay additional taxes. Management evaluates the requirement for additional tax accruals, including interest and penalties, which the Company could incur as a result of the ultimate resolution of its uncertain tax positions. Management reviews and updates the accrual for uncertain tax positions as more definitive information becomes available from taxing authorities, completion of tax audits, expiration of statute of limitations, or upon occurrence of other events. As of June 30, 2016, there was no liability for income tax associated with unrecognized tax benefits. The Company recognizes accrued interest related to unrecognized tax benefits as well as any related penalties in interest income or expense in its consolidated condensed statements of operations, which is consistent with the recognition of these items in prior reporting periods. With few exceptions, the Company is no longer subject to U.S. federal, state, local, and non-U.S. income tax examination by tax authorities for tax years before 2011.</t>
  </si>
  <si>
    <t>Note 11 - Earnings (Loss) Per Share</t>
  </si>
  <si>
    <t>Earnings Per Share [Text Block]</t>
  </si>
  <si>
    <t xml:space="preserve"> 11. EARNINGS (LOSS) PER SHARE Basic earnings (loss) per share is computed on the basis of the weighted average number of common shares outstanding. Diluted earnings (loss) per share is computed on the basis of the weighted average number of common shares outstanding plus the potentially dilutive effect of outstanding stock options using the “treasury stock” method. Reconciliations between the numerator and the denominator of the basic and diluted earnings (loss) per share computations for the three months ended June 30, 2016 and 2015 are as follows: Three Months Ended June 30, 201 6 Net Loss (Numerator) Shares (Denominator) Per Share Amount (in thousands) Basic and diluted loss per share $ (691 ) 5,633 $ (0.12 ) Three Months Ended June 30, 201 5 Net Income (Numerator) Shares (Denominator) Per Share Amount (in thousands) Basic and diluted loss per share $ (105 ) 5,565 $ (0.02 ) Basic and diluted loss per share are the same in periods of a net loss, because common share equivalents are anti-dilutive when a net loss is recorded. Diluted earnings per share does not include the impact of common stock options totaling 45,000 and 105,000 for the three months ended June 30, 2016 and 2015, respectively, as the effect of their inclusion would be anti-dilutive.</t>
  </si>
  <si>
    <t>Note 12 - Concentrations of Risk</t>
  </si>
  <si>
    <t>Segment Reporting Disclosure [Text Block]</t>
  </si>
  <si>
    <t xml:space="preserve"> 1 2 . CONCENTRATIONS OF RISK Concentration of Accounts Receivable and Revenues At June 30, 2016 51.7% of the Company’s accounts receivable was comprised of two customer balances of 33.3% and 18.4%, respectively. At March 31, 2016 44.4% of the Company’s accounts receivable was comprised of two customer balances of 30.7% and 13.4%, respectively. There was one customer with sales equaling or exceeding 10% of our total net sales for the three months ended June 30, 2016 and 2015, respectively.</t>
  </si>
  <si>
    <t>Significant Accounting Policies (Policies)</t>
  </si>
  <si>
    <t>Accounting Policies [Abstract]</t>
  </si>
  <si>
    <t>New Accounting Pronouncements, Policy [Policy Text Block]</t>
  </si>
  <si>
    <t>Recent Accounting Pronouncements In March 2016, the FASB issued Accounting Standards Update (“ASU”) 2016-09, “ Compensation – Stock Compensation (Topic 718) Improvements to Employee Share-Based Payment Accounting” (“ ”) In February 2016, the FASB issued ASU 2016-02, “ Leases (Topic 842)” (“ In November 2015, the FASB issued ASU No. 2015-17, “ Income Taxes (Topic 740): Balance Sheet Classification of Deferred Taxes” In August 2015, the FASB issued ASU 2015-14, “Revenue from Contracts with Customers (Topic 606): Deferral of the Effective Date” In July 2015, the FASB issued ASU No. 2015-11,” Inventory: Simplifying the Measurement of Inventory” In April 2015, the FASB issued ASU No. 2015-03, “ Interest – Imputation of Interest (Subtopic 835-30): Simplifying the Presentation of Debt Issuance Costs Other recently issued accounting pronouncements did not or are not believed by management to have a material impact on the Company’s present or future financial statements.</t>
  </si>
  <si>
    <t>Note 2 - Inventories (Tables)</t>
  </si>
  <si>
    <t>Notes Tables</t>
  </si>
  <si>
    <t>Schedule of Inventory, Current [Table Text Block]</t>
  </si>
  <si>
    <t xml:space="preserve"> June 30, 201 6 March 31, 201 6 (in thousands) Raw materials $ 474 $ 375 Work in process 3,627 3,782 Finished goods (1) 4,118 3,543 Supplies 169 156 Inventories, net $ 8,388 $ 7,856 </t>
  </si>
  <si>
    <t>Note 3 - Equipment and Leasehold Improvements, Net (Tables)</t>
  </si>
  <si>
    <t>Property, Plant, and Equipment, Estimated Useful Lives [Table Text Block]</t>
  </si>
  <si>
    <t xml:space="preserve"> Years Equipment 3 to 10 Furniture and fixtures 3 to 7 Leasehold improvements 10 to 25 </t>
  </si>
  <si>
    <t>Property, Plant and Equipment [Table Text Block]</t>
  </si>
  <si>
    <t xml:space="preserve"> June 30, 201 6 March 31, 201 6 (in thousands) Equipment $ 17,340 $ 17,040 Leasehold improvements 13,887 13,797 Furniture and fixtures 354 354 31,581 31,191 Less accumulated depreciation and amortization (14,562 ) (14,067 ) Construction-in-progress 439 672 Equipment and leasehold improvements, net $ 17,458 $ 17,796 </t>
  </si>
  <si>
    <t>Note 5 - Accrued Expenses (Tables)</t>
  </si>
  <si>
    <t>Schedule of Accrued Liabilities [Table Text Block]</t>
  </si>
  <si>
    <t xml:space="preserve"> June 30, 201 6 March 31, 201 6 (in thousands) Wages and profit sharing $ 1,072 $ 972 Legal 352 95 Use Tax 140 140 Customer rebates — 74 Rent and utilities 36 49 Other accrued expenses 60 100 Total accrued expenses $ 1,660 $ 1,430 </t>
  </si>
  <si>
    <t>Note 6 - Long-term Debt (Tables)</t>
  </si>
  <si>
    <t>Schedule of Long-term Debt Instruments [Table Text Block]</t>
  </si>
  <si>
    <t xml:space="preserve"> June 30, 201 6 March 31, 201 6 (in thousands) Long-term debt $ 7,527 $ 7,668 Less current maturities (579 ) (574 ) Long-term debt, excluding current maturities 6,948 7,094 Less unamortized debt issuance costs 295 304 Total long-term debt, net of current maturities and unamortized debt issuance costs $ 6,653 $ 6,790 </t>
  </si>
  <si>
    <t>Schedule of Maturities of Long-term Debt [Table Text Block]</t>
  </si>
  <si>
    <t xml:space="preserve"> Payments Due (in thousands) Next 12 Months $ 579 Year 2 605 Year 3 617 Year 4 653 Year 5 651 Thereafter 4,422 Total principal payments $ 7,527 </t>
  </si>
  <si>
    <t>Note 7 - Operating Leases (Tables)</t>
  </si>
  <si>
    <t>Schedule of Future Minimum Rental Payments for Operating Leases [Table Text Block]</t>
  </si>
  <si>
    <t xml:space="preserve"> Payments Due (in thousands) Next 12 Months $ 613 Year 2 606 Year 3 614 Year 4 624 Year 5 533 Thereafter 4,688 Total minimum lease payments $ 7,678 </t>
  </si>
  <si>
    <t>Note 9 - Share-based Compensation (Tables)</t>
  </si>
  <si>
    <t>Schedule of Share-based Compensation Shares Authorized Available and Outstanding by Plan [Table Text Block]</t>
  </si>
  <si>
    <t xml:space="preserve"> As of June 3 0 , 201 6 Authorized Available Outstanding 2014 Plan 350,000 314,241 6,000 2005 Plan — — 662,500 2004 Directors Plan — — 12,000 Total 350,000 314,241 680,500 </t>
  </si>
  <si>
    <t>Schedule of Share-based Compensation, Stock Options, Activity [Table Text Block]</t>
  </si>
  <si>
    <t xml:space="preserve"> Option Activity Shares Weighted Price Weighted Average Remaining Contractual Aggregate Outstanding at March 31, 2016 685,000 $ 4.65 5.7 $ 566,323 Granted — $ — Exercised — $ — Forfeited (4,500 ) $ 5.01 Outstanding at June 30, 2016 680,500 $ 4.64 5.4 $ 630,743 Exercisable at June 30, 2016 519,750 $ 4.31 5.2 $ 582,503 </t>
  </si>
  <si>
    <t>Schedule of Nonvested Share Activity [Table Text Block]</t>
  </si>
  <si>
    <t xml:space="preserve"> Nonvested Options Shares Weighted Nonvested at March 31, 2016 171,250 $ 3.75 Granted — — Vested (6,000 ) 1.18 Forfeited (4,500 ) 3.44 Nonvested at June 30, 2016 160,750 $ 3.85 </t>
  </si>
  <si>
    <t>Schedule of Share-based Compensation, Shares Authorized under Stock Option Plans, by Exercise Price Range [Table Text Block]</t>
  </si>
  <si>
    <t xml:space="preserve"> Outstanding Options Exercisable Options Range of Number Remaining Weighted Price Number of Weighted Price $1.60 - $3.70 148,220 3.8 $ 2.76 148,220 $ 2.76 $3.71 - $4.42 194,780 5.2 $ 3.82 167,780 $ 3.82 $4.43 - $5.40 113,000 6.7 $ 5.00 69,500 $ 5.07 $5.41 - $7.08 224,500 6.2 $ 6.42 134,250 $ 6.25 Total stock options 680,500 5.4 $ 4.64 519,750 $ 4.31 </t>
  </si>
  <si>
    <t>Schedule of Share-based Payment Award, Stock Options, Valuation Assumptions [Table Text Block]</t>
  </si>
  <si>
    <t xml:space="preserve"> 201 6 Exercise Price $ 5.91 Volatility 50.00 % Risk Free Rate 0.22 % Vesting Period (years) 0.5 Forfeiture Rate 0.00 % Expected Life (in years) 1.00 Dividend Rate 0 %</t>
  </si>
  <si>
    <t>Note 11 - Earnings (Loss) Per Share (Tables)</t>
  </si>
  <si>
    <t>Schedule of Earnings Per Share, Basic and Diluted [Table Text Block]</t>
  </si>
  <si>
    <t xml:space="preserve"> Three Months Ended June 30, 201 6 Net Loss (Numerator) Shares (Denominator) Per Share Amount (in thousands) Basic and diluted loss per share $ (691 ) 5,633 $ (0.12 ) Three Months Ended June 30, 201 5 Net Income (Numerator) Shares (Denominator) Per Share Amount (in thousands) Basic and diluted loss per share $ (105 ) 5,565 $ (0.02 )</t>
  </si>
  <si>
    <t>Note 1 - Basis of Presentation (Details Textual) - Reclassification of Debt Issuance Costs From Non Current Assets to Non Current Long Term Debt [Member]</t>
  </si>
  <si>
    <t>Jun. 30, 2016USD ($)</t>
  </si>
  <si>
    <t>March 31, 2016 [Member]</t>
  </si>
  <si>
    <t>Prior Period Reclassification Adjustment</t>
  </si>
  <si>
    <t>Current Period Reclassification Adjustment</t>
  </si>
  <si>
    <t>Note 2 - Inventories (Details Textual) - USD ($)</t>
  </si>
  <si>
    <t>Inventory Valuation Reserves</t>
  </si>
  <si>
    <t>Inventory Abnormal Production Costs</t>
  </si>
  <si>
    <t>Non Inventoriable Fixed Costs</t>
  </si>
  <si>
    <t>Note 2 - Components of Inventory (Details) - USD ($) $ in Thousands</t>
  </si>
  <si>
    <t>Raw materials</t>
  </si>
  <si>
    <t>Work in process</t>
  </si>
  <si>
    <t>Finished goods (1)</t>
  </si>
  <si>
    <t>[1]</t>
  </si>
  <si>
    <t>Supplies</t>
  </si>
  <si>
    <t>Net of reserve for obsolescence of $8,000 at June 30, 2016 and March 31, 2016, respectively.</t>
  </si>
  <si>
    <t>Note 3 - Equipment and Leasehold Improvements, Net (Details Textual) - USD ($)</t>
  </si>
  <si>
    <t>Impairment of Long-Lived Assets Held-for-use</t>
  </si>
  <si>
    <t>Gain (Loss) on Disposition of Assets</t>
  </si>
  <si>
    <t>Interest Costs Capitalized</t>
  </si>
  <si>
    <t>Note 3 - Estimated Useful Lives (Details)</t>
  </si>
  <si>
    <t>Equipment [Member] | Minimum [Member]</t>
  </si>
  <si>
    <t>Estimated useful lives</t>
  </si>
  <si>
    <t>3 years</t>
  </si>
  <si>
    <t>Equipment [Member] | Maximum [Member]</t>
  </si>
  <si>
    <t>10 years</t>
  </si>
  <si>
    <t>Furniture and Fixtures [Member] | Minimum [Member]</t>
  </si>
  <si>
    <t>Furniture and Fixtures [Member] | Maximum [Member]</t>
  </si>
  <si>
    <t>7 years</t>
  </si>
  <si>
    <t>Leasehold Improvements [Member] | Minimum [Member]</t>
  </si>
  <si>
    <t>Leasehold Improvements [Member] | Maximum [Member]</t>
  </si>
  <si>
    <t>25 years</t>
  </si>
  <si>
    <t>Note 3 - Components of Equipment and Leasehold Improvements (Details) - USD ($) $ in Thousands</t>
  </si>
  <si>
    <t>Equipment [Member]</t>
  </si>
  <si>
    <t>Equipment and leasehold improvements, gross</t>
  </si>
  <si>
    <t>Leasehold Improvements [Member]</t>
  </si>
  <si>
    <t>Furniture and Fixtures [Member]</t>
  </si>
  <si>
    <t>Less accumulated depreciation and amortization</t>
  </si>
  <si>
    <t>Construction-in-progress</t>
  </si>
  <si>
    <t>Includes $314,000 of equipment under capital lease at March 31, 2016, with accumulated amortization of $41,000.</t>
  </si>
  <si>
    <t>Note 4 - Note Payable (Details Textual) - USD ($)</t>
  </si>
  <si>
    <t>May 27, 2016</t>
  </si>
  <si>
    <t>First Foundation Bank [Member]</t>
  </si>
  <si>
    <t>Notes Payable, Current</t>
  </si>
  <si>
    <t>Debt Instrument, Interest Rate, Stated Percentage</t>
  </si>
  <si>
    <t>5.50%</t>
  </si>
  <si>
    <t>Line of Credit, Estimated Amount</t>
  </si>
  <si>
    <t>Note 5 - Components of Accrued Expenses (Details) - USD ($) $ in Thousands</t>
  </si>
  <si>
    <t>Wages and profit sharing</t>
  </si>
  <si>
    <t>Legal</t>
  </si>
  <si>
    <t>Use Tax</t>
  </si>
  <si>
    <t>Customer rebates</t>
  </si>
  <si>
    <t>Rent and utilities</t>
  </si>
  <si>
    <t>Other accrued expenses</t>
  </si>
  <si>
    <t>Total accrued expenses</t>
  </si>
  <si>
    <t>Note 6 - Long-term Debt (Details Textual)</t>
  </si>
  <si>
    <t>Aug. 14, 2012USD ($)</t>
  </si>
  <si>
    <t>Feb. 29, 2016USD ($)</t>
  </si>
  <si>
    <t>Jul. 31, 2015USD ($)</t>
  </si>
  <si>
    <t>Mar. 31, 2015USD ($)</t>
  </si>
  <si>
    <t>Mar. 31, 2016USD ($)</t>
  </si>
  <si>
    <t>2015 Loan Agreement [Member] | Prime Rate [Member]</t>
  </si>
  <si>
    <t>Debt Instrument Reference Rate</t>
  </si>
  <si>
    <t>3.50%</t>
  </si>
  <si>
    <t>Debt Instrument, Basis Spread on Variable Rate</t>
  </si>
  <si>
    <t>2.00%</t>
  </si>
  <si>
    <t>2015 Loan Agreement [Member] | Minimum [Member]</t>
  </si>
  <si>
    <t>6.00%</t>
  </si>
  <si>
    <t>2015 Loan Agreement [Member]</t>
  </si>
  <si>
    <t>Proceeds from Issuance of Debt</t>
  </si>
  <si>
    <t>Debt Instrument, Term</t>
  </si>
  <si>
    <t>Debt Instrument Prepayment Penalty Percentage</t>
  </si>
  <si>
    <t>5.00%</t>
  </si>
  <si>
    <t>Debt Instrument Prepayment Penalty Percentage Reduction During Each Year</t>
  </si>
  <si>
    <t>1.00%</t>
  </si>
  <si>
    <t>Long-term Debt and Capital Lease Obligations, Current and Noncurrent</t>
  </si>
  <si>
    <t>Debt Instrument One Time Origination and Guaranty Fees</t>
  </si>
  <si>
    <t>Debt Instrument Annual Renewal Fee Payable Percentage</t>
  </si>
  <si>
    <t>0.50%</t>
  </si>
  <si>
    <t>Debt Issuance Costs, Net</t>
  </si>
  <si>
    <t>Debt Instrument Guaranteed Portion</t>
  </si>
  <si>
    <t>80.00%</t>
  </si>
  <si>
    <t>Term Loan Agreement, Maturing on August 14, 2032 [Member] | Minimum [Member]</t>
  </si>
  <si>
    <t>Debt Instrument, Interest Rate During Period</t>
  </si>
  <si>
    <t>Term Loan Agreement, Maturing on August 14, 2032 [Member]</t>
  </si>
  <si>
    <t>0.25%</t>
  </si>
  <si>
    <t>Debt Instrument Interest Payment Period</t>
  </si>
  <si>
    <t>1 year</t>
  </si>
  <si>
    <t>Debt Instrument Amortization Period</t>
  </si>
  <si>
    <t>19 years</t>
  </si>
  <si>
    <t>Current Ratio</t>
  </si>
  <si>
    <t>Debt Covenant, Minimum Current Ratio</t>
  </si>
  <si>
    <t>Term Loan Agreement, Promissory Note One [Member]</t>
  </si>
  <si>
    <t>Term Loan Agreement, Promissory Note Two [Member]</t>
  </si>
  <si>
    <t>Bank of the West Finance [Member] | Capital Lease Obligations [Member]</t>
  </si>
  <si>
    <t>4.18%</t>
  </si>
  <si>
    <t>Bank of the West Finance [Member]</t>
  </si>
  <si>
    <t>Capital Leased Assets, Gross</t>
  </si>
  <si>
    <t>Capital Lease Term</t>
  </si>
  <si>
    <t>5 years</t>
  </si>
  <si>
    <t>Capital Lease Obligations</t>
  </si>
  <si>
    <t>Hungtington Technology Finance [Member] | Capital Lease Obligations [Member]</t>
  </si>
  <si>
    <t>6.57%</t>
  </si>
  <si>
    <t>Debt Instrument Periodic Payments Number</t>
  </si>
  <si>
    <t>Thermo Fisher Financial [Member] | Capital Lease Obligations [Member]</t>
  </si>
  <si>
    <t>6.50%</t>
  </si>
  <si>
    <t>Repayments of Notes Payable</t>
  </si>
  <si>
    <t>Note 6 - Summary of Long-Term Debt (Details) - USD ($) $ in Thousands</t>
  </si>
  <si>
    <t>Total principal payments</t>
  </si>
  <si>
    <t>Less current maturities</t>
  </si>
  <si>
    <t>Long-term debt, excluding current maturities</t>
  </si>
  <si>
    <t>Less unamortized debt issuance costs</t>
  </si>
  <si>
    <t>Total long-term debt, net of current maturities and unamortized debt issuance costs</t>
  </si>
  <si>
    <t>Note 6 - Future Payments (Details) - USD ($) $ in Thousands</t>
  </si>
  <si>
    <t>Next 12 Months</t>
  </si>
  <si>
    <t>Thereafter</t>
  </si>
  <si>
    <t>Note 7 - Summary of Future Minimum Lease Payments under Non-cancelable Operating Leases (Details) $ in Thousands</t>
  </si>
  <si>
    <t>Total minimum lease payments</t>
  </si>
  <si>
    <t>Note 8 - Commitments and Contingencies (Details Textual) - USD ($)</t>
  </si>
  <si>
    <t>Apr. 29, 2016</t>
  </si>
  <si>
    <t>Separation Payments [Member] | Chief Executive Officer [Member]</t>
  </si>
  <si>
    <t>Other Commitment</t>
  </si>
  <si>
    <t>Maximum Shares Under Separation Agreement</t>
  </si>
  <si>
    <t>Chief Executive Officer [Member]</t>
  </si>
  <si>
    <t>Stock Issued During Period, Shares, New Issues</t>
  </si>
  <si>
    <t>Separation Expense</t>
  </si>
  <si>
    <t>Note 9 - Share-based Compensation (Details Textual)</t>
  </si>
  <si>
    <t>Jun. 30, 2016USD ($)$ / sharesshares</t>
  </si>
  <si>
    <t>Jun. 30, 2015USD ($)</t>
  </si>
  <si>
    <t>Aug. 28, 2015shares</t>
  </si>
  <si>
    <t>2005 Plan [Member]</t>
  </si>
  <si>
    <t>Share-based Compensation Arrangement by Share-based Payment Award, Number of Additional Shares Authorized</t>
  </si>
  <si>
    <t>Share-based Compensation Arrangement by Share-based Payment Award, Number of Shares Authorized</t>
  </si>
  <si>
    <t>Share-based Compensation Arrangement by Share-based Payment Award, Number of Shares Available for Grant</t>
  </si>
  <si>
    <t>Allocated Share-based Compensation Expense | $</t>
  </si>
  <si>
    <t>2004 Directors Plan [Member]</t>
  </si>
  <si>
    <t>2014 Directors Plan [Member]</t>
  </si>
  <si>
    <t>Maximum [Member] | Employee Stock Option [Member]</t>
  </si>
  <si>
    <t>Share-based Compensation Arrangement by Share-based Payment Award, Expiration Period</t>
  </si>
  <si>
    <t>Employee Stock Option [Member]</t>
  </si>
  <si>
    <t>Employee Service Share-based Compensation, Nonvested Awards, Compensation Cost Not yet Recognized, Period for Recognition</t>
  </si>
  <si>
    <t>2 years 73 days</t>
  </si>
  <si>
    <t>Number of Shareholder Approved Share-based Compensation Plans</t>
  </si>
  <si>
    <t>Share Price | $ / shares</t>
  </si>
  <si>
    <t>Employee Service Share-based Compensation, Nonvested Awards, Compensation Cost Not yet Recognized | $</t>
  </si>
  <si>
    <t>Note 9 - Shares Authorized, Available for Future Grant and Outstanding Under Each Plan (Details) - shares</t>
  </si>
  <si>
    <t>Aug. 28, 2015</t>
  </si>
  <si>
    <t>Outstanding (in shares)</t>
  </si>
  <si>
    <t>Note 9 - Summary of Option Activity Under Stock Plans (Details) - USD ($)</t>
  </si>
  <si>
    <t>12 Months Ended</t>
  </si>
  <si>
    <t>Mar. 31, 2015</t>
  </si>
  <si>
    <t>Outstanding, weighted average exercise price (in dollars per share)</t>
  </si>
  <si>
    <t>Outstanding, weighted average remaining contractual term</t>
  </si>
  <si>
    <t>5 years 146 days</t>
  </si>
  <si>
    <t>5 years 255 days</t>
  </si>
  <si>
    <t>Outstanding, aggregate intrinsic value</t>
  </si>
  <si>
    <t>Granted (in shares)</t>
  </si>
  <si>
    <t>Granted, weighted average exercise price (in dollars per share)</t>
  </si>
  <si>
    <t>Exercised (in shares)</t>
  </si>
  <si>
    <t>Exercised, weighted average exercise price (in dollars per share)</t>
  </si>
  <si>
    <t>Forfeited (in shares)</t>
  </si>
  <si>
    <t>Forfeited, weighted average exercise price (in dollars per share)</t>
  </si>
  <si>
    <t>Exercisable (in shares)</t>
  </si>
  <si>
    <t>Exercisable, weighted average exercise price (in dollars per share)</t>
  </si>
  <si>
    <t>Exercisable, weighted average remaining contractual term</t>
  </si>
  <si>
    <t>5 years 73 days</t>
  </si>
  <si>
    <t>Exercisable, aggregate intrinsic value</t>
  </si>
  <si>
    <t>Note 9 - Summary of Non-Vested Options (Details)</t>
  </si>
  <si>
    <t>Jun. 30, 2016$ / sharesshares</t>
  </si>
  <si>
    <t>Nonvested (in shares) | shares</t>
  </si>
  <si>
    <t>Nonvested (in dollars per share) | $ / shares</t>
  </si>
  <si>
    <t>Granted (in shares) | shares</t>
  </si>
  <si>
    <t>Granted (in dollars per share) | $ / shares</t>
  </si>
  <si>
    <t>Vested (in shares) | shares</t>
  </si>
  <si>
    <t>Vested (in dollars per share) | $ / shares</t>
  </si>
  <si>
    <t>Forfeited (in shares) | shares</t>
  </si>
  <si>
    <t>Forfeited (in dollars per share) | $ / shares</t>
  </si>
  <si>
    <t>Note 9 - Summary of the Weighted-Average Characteristics of Outstanding Stock Options (Details)</t>
  </si>
  <si>
    <t>Range 01 [Member]</t>
  </si>
  <si>
    <t>Label 0 (in dollars per share)</t>
  </si>
  <si>
    <t>Upper Range of Exercise Prices (in dollars per share)</t>
  </si>
  <si>
    <t>Outstanding Options Number of Shares (in shares) | shares</t>
  </si>
  <si>
    <t>Outstanding Options Remaining Life</t>
  </si>
  <si>
    <t>3 years 292 days</t>
  </si>
  <si>
    <t>Outstanding Options Weighted Average Price (in dollars per share)</t>
  </si>
  <si>
    <t>Exercisable Options Number of Shares (in shares) | shares</t>
  </si>
  <si>
    <t>Exercisable Options Weighted Average Price (in dollars per share)</t>
  </si>
  <si>
    <t>Range 02 [Member]</t>
  </si>
  <si>
    <t>Range 03 [Member]</t>
  </si>
  <si>
    <t>6 years 255 days</t>
  </si>
  <si>
    <t>Range 04 [Member]</t>
  </si>
  <si>
    <t>6 years 73 days</t>
  </si>
  <si>
    <t>Note 9 - Summary of Valuation Assumptions Related to Options Granted (Details)</t>
  </si>
  <si>
    <t>Jun. 30, 2015$ / shares</t>
  </si>
  <si>
    <t>Exercise Price (in dollars per share)</t>
  </si>
  <si>
    <t>Volatility</t>
  </si>
  <si>
    <t>50.00%</t>
  </si>
  <si>
    <t>Risk Free Rate</t>
  </si>
  <si>
    <t>0.22%</t>
  </si>
  <si>
    <t>Vesting Period (years)</t>
  </si>
  <si>
    <t>182 days</t>
  </si>
  <si>
    <t>Forfeiture Rate</t>
  </si>
  <si>
    <t>0.00%</t>
  </si>
  <si>
    <t>Expected Life (in years)</t>
  </si>
  <si>
    <t>Dividend Rate</t>
  </si>
  <si>
    <t>Note 10 - Income Taxes (Details Textual) - USD ($)</t>
  </si>
  <si>
    <t>Unrecognized Tax Benefits</t>
  </si>
  <si>
    <t>Income Tax Expense (Benefit)</t>
  </si>
  <si>
    <t>Effective Income Tax Rate Reconciliation, Percent</t>
  </si>
  <si>
    <t>6.80%</t>
  </si>
  <si>
    <t>52.10%</t>
  </si>
  <si>
    <t>Effective Income Tax Rate Reconciliation, at Federal Statutory Income Tax Rate, Percent</t>
  </si>
  <si>
    <t>34.00%</t>
  </si>
  <si>
    <t>Note 11 - Earnings (Loss) Per Share (Details Textual) - shares</t>
  </si>
  <si>
    <t>Antidilutive Securities Excluded from Computation of Earnings Per Share, Amount</t>
  </si>
  <si>
    <t>Note 11 - Summary of Reconciliations Between the Numerator and the Denominator of the Basic and Diluted Earnings Per Share Computations (Details) - USD ($) $ / shares in Units, $ in Thousands</t>
  </si>
  <si>
    <t>Net Income (Loss)</t>
  </si>
  <si>
    <t>Shares (in shares)</t>
  </si>
  <si>
    <t>Per Share Amount (in dollars per share)</t>
  </si>
  <si>
    <t>Note 12 - Concentrations of Risk (Details Textual) - Customer Concentration Risk [Member]</t>
  </si>
  <si>
    <t>Sales Revenue, Net [Member] | Minimum [Member]</t>
  </si>
  <si>
    <t>Concentration Risk, Percentage</t>
  </si>
  <si>
    <t>10.00%</t>
  </si>
  <si>
    <t>Accounts Receivable [Member] | Customer Number 1 [Member]</t>
  </si>
  <si>
    <t>33.30%</t>
  </si>
  <si>
    <t>30.70%</t>
  </si>
  <si>
    <t>Accounts Receivable [Member] | Customer Number 2 [Member]</t>
  </si>
  <si>
    <t>18.40%</t>
  </si>
  <si>
    <t>13.40%</t>
  </si>
  <si>
    <t>Accounts Receivable [Member]</t>
  </si>
  <si>
    <t>51.70%</t>
  </si>
  <si>
    <t>44.40%</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Year &quot;#,##0_);_(&quot;Year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768408</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7</v>
      </c>
    </row>
    <row spans="1:3" r="12">
      <c s="4" r="A12" t="s">
        <v>19</v>
      </c>
      <c s="6" r="C12" t="n">
        <v>5649764</v>
      </c>
    </row>
    <row spans="1:3" r="13">
      <c s="4" r="A13" t="s">
        <v>20</v>
      </c>
      <c s="4" r="B13" t="s">
        <v>21</v>
      </c>
    </row>
    <row spans="1:3" r="14">
      <c s="4" r="A14" t="s">
        <v>22</v>
      </c>
      <c s="4" r="B14" t="s">
        <v>23</v>
      </c>
    </row>
    <row spans="1:3" r="15">
      <c s="4" r="A15" t="s">
        <v>24</v>
      </c>
      <c s="6" r="B15" t="n">
        <v>2017</v>
      </c>
    </row>
    <row spans="1:3" r="16">
      <c s="4" r="A16" t="s">
        <v>25</v>
      </c>
      <c s="5" r="B16" t="s">
        <v>26</v>
      </c>
    </row>
    <row spans="1:3"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136</v>
      </c>
      <c s="2" r="B1" t="s">
        <v>1</v>
      </c>
    </row>
    <row spans="1:2" r="2">
      <c s="2" r="B2" t="s">
        <v>2</v>
      </c>
    </row>
    <row spans="1:2" r="3">
      <c s="3" r="A3" t="s">
        <v>124</v>
      </c>
    </row>
    <row spans="1:2" r="4">
      <c s="4" r="A4" t="s">
        <v>137</v>
      </c>
      <c s="4" r="B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9</v>
      </c>
      <c s="2" r="B1" t="s">
        <v>1</v>
      </c>
    </row>
    <row spans="1:2" r="2">
      <c s="2" r="B2" t="s">
        <v>2</v>
      </c>
    </row>
    <row spans="1:2" r="3">
      <c s="3" r="A3" t="s">
        <v>124</v>
      </c>
    </row>
    <row spans="1:2" r="4">
      <c s="4" r="A4" t="s">
        <v>140</v>
      </c>
      <c s="4" r="B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142</v>
      </c>
      <c s="2" r="B1" t="s">
        <v>1</v>
      </c>
    </row>
    <row spans="1:2" r="2">
      <c s="2" r="B2" t="s">
        <v>2</v>
      </c>
    </row>
    <row spans="1:2" r="3">
      <c s="3" r="A3" t="s">
        <v>124</v>
      </c>
    </row>
    <row spans="1:2" r="4">
      <c s="4" r="A4" t="s">
        <v>143</v>
      </c>
      <c s="4" r="B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5</v>
      </c>
      <c s="2" r="B1" t="s">
        <v>1</v>
      </c>
    </row>
    <row spans="1:2" r="2">
      <c s="2" r="B2" t="s">
        <v>2</v>
      </c>
    </row>
    <row spans="1:2" r="3">
      <c s="3" r="A3" t="s">
        <v>124</v>
      </c>
    </row>
    <row spans="1:2" r="4">
      <c s="4" r="A4" t="s">
        <v>146</v>
      </c>
      <c s="4" r="B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148</v>
      </c>
      <c s="2" r="B1" t="s">
        <v>1</v>
      </c>
    </row>
    <row spans="1:2" r="2">
      <c s="2" r="B2" t="s">
        <v>2</v>
      </c>
    </row>
    <row spans="1:2" r="3">
      <c s="3" r="A3" t="s">
        <v>124</v>
      </c>
    </row>
    <row spans="1:2" r="4">
      <c s="4" r="A4" t="s">
        <v>149</v>
      </c>
      <c s="4" r="B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151</v>
      </c>
      <c s="2" r="B1" t="s">
        <v>1</v>
      </c>
    </row>
    <row spans="1:2" r="2">
      <c s="2" r="B2" t="s">
        <v>2</v>
      </c>
    </row>
    <row spans="1:2" r="3">
      <c s="3" r="A3" t="s">
        <v>124</v>
      </c>
    </row>
    <row spans="1:2" r="4">
      <c s="4" r="A4" t="s">
        <v>152</v>
      </c>
      <c s="4" r="B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54</v>
      </c>
      <c s="2" r="B1" t="s">
        <v>1</v>
      </c>
    </row>
    <row spans="1:2" r="2">
      <c s="2" r="B2" t="s">
        <v>2</v>
      </c>
    </row>
    <row spans="1:2" r="3">
      <c s="3" r="A3" t="s">
        <v>124</v>
      </c>
    </row>
    <row spans="1:2" r="4">
      <c s="4" r="A4" t="s">
        <v>155</v>
      </c>
      <c s="4" r="B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57</v>
      </c>
      <c s="2" r="B1" t="s">
        <v>1</v>
      </c>
    </row>
    <row spans="1:2" r="2">
      <c s="2" r="B2" t="s">
        <v>2</v>
      </c>
    </row>
    <row spans="1:2" r="3">
      <c s="3" r="A3" t="s">
        <v>124</v>
      </c>
    </row>
    <row spans="1:2" r="4">
      <c s="4" r="A4" t="s">
        <v>158</v>
      </c>
      <c s="4" r="B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60</v>
      </c>
      <c s="2" r="B1" t="s">
        <v>1</v>
      </c>
    </row>
    <row spans="1:2" r="2">
      <c s="2" r="B2" t="s">
        <v>2</v>
      </c>
    </row>
    <row spans="1:2" r="3">
      <c s="3" r="A3" t="s">
        <v>161</v>
      </c>
    </row>
    <row spans="1:2" r="4">
      <c s="4" r="A4" t="s">
        <v>162</v>
      </c>
      <c s="4" r="B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64</v>
      </c>
      <c s="2" r="B1" t="s">
        <v>1</v>
      </c>
    </row>
    <row spans="1:2" r="2">
      <c s="2" r="B2" t="s">
        <v>2</v>
      </c>
    </row>
    <row spans="1:2" r="3">
      <c s="3" r="A3" t="s">
        <v>165</v>
      </c>
    </row>
    <row spans="1:2" r="4">
      <c s="4" r="A4" t="s">
        <v>166</v>
      </c>
      <c s="4" r="B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v>
      </c>
      <c s="2" r="B1" t="s">
        <v>2</v>
      </c>
      <c s="2" r="C1" t="s">
        <v>30</v>
      </c>
    </row>
    <row spans="1:3" r="2">
      <c s="3" r="A2" t="s">
        <v>31</v>
      </c>
    </row>
    <row spans="1:3" r="3">
      <c s="4" r="A3" t="s">
        <v>32</v>
      </c>
      <c s="7" r="B3" t="n">
        <v>1554</v>
      </c>
      <c s="7" r="C3" t="n">
        <v>1240</v>
      </c>
    </row>
    <row spans="1:3" r="4">
      <c s="4" r="A4" t="s">
        <v>33</v>
      </c>
      <c s="6" r="B4" t="n">
        <v>2246</v>
      </c>
      <c s="6" r="C4" t="n">
        <v>2983</v>
      </c>
    </row>
    <row spans="1:3" r="5">
      <c s="4" r="A5" t="s">
        <v>34</v>
      </c>
      <c s="6" r="B5" t="n">
        <v>8388</v>
      </c>
      <c s="6" r="C5" t="n">
        <v>7856</v>
      </c>
    </row>
    <row spans="1:3" r="6">
      <c s="4" r="A6" t="s">
        <v>35</v>
      </c>
      <c s="6" r="B6" t="n">
        <v>74</v>
      </c>
      <c s="6" r="C6" t="n">
        <v>74</v>
      </c>
    </row>
    <row spans="1:3" r="7">
      <c s="4" r="A7" t="s">
        <v>36</v>
      </c>
      <c s="6" r="B7" t="n">
        <v>604</v>
      </c>
      <c s="6" r="C7" t="n">
        <v>502</v>
      </c>
    </row>
    <row spans="1:3" r="8">
      <c s="4" r="A8" t="s">
        <v>37</v>
      </c>
      <c s="6" r="B8" t="n">
        <v>12866</v>
      </c>
      <c s="6" r="C8" t="n">
        <v>12655</v>
      </c>
    </row>
    <row spans="1:3" r="9">
      <c s="4" r="A9" t="s">
        <v>38</v>
      </c>
      <c s="6" r="B9" t="n">
        <v>17458</v>
      </c>
      <c s="6" r="C9" t="n">
        <v>17796</v>
      </c>
    </row>
    <row spans="1:3" r="10">
      <c s="4" r="A10" t="s">
        <v>39</v>
      </c>
      <c s="6" r="B10" t="n">
        <v>400</v>
      </c>
      <c s="6" r="C10" t="n">
        <v>392</v>
      </c>
    </row>
    <row spans="1:3" r="11">
      <c s="4" r="A11" t="s">
        <v>40</v>
      </c>
      <c s="6" r="B11" t="n">
        <v>30724</v>
      </c>
      <c s="6" r="C11" t="n">
        <v>30843</v>
      </c>
    </row>
    <row spans="1:3" r="12">
      <c s="3" r="A12" t="s">
        <v>41</v>
      </c>
    </row>
    <row spans="1:3" r="13">
      <c s="4" r="A13" t="s">
        <v>42</v>
      </c>
      <c s="6" r="B13" t="n">
        <v>600</v>
      </c>
      <c s="4" r="C13" t="s">
        <v>43</v>
      </c>
    </row>
    <row spans="1:3" r="14">
      <c s="4" r="A14" t="s">
        <v>44</v>
      </c>
      <c s="6" r="B14" t="n">
        <v>579</v>
      </c>
      <c s="6" r="C14" t="n">
        <v>574</v>
      </c>
    </row>
    <row spans="1:3" r="15">
      <c s="4" r="A15" t="s">
        <v>45</v>
      </c>
      <c s="6" r="B15" t="n">
        <v>65</v>
      </c>
      <c s="6" r="C15" t="n">
        <v>117</v>
      </c>
    </row>
    <row spans="1:3" r="16">
      <c s="4" r="A16" t="s">
        <v>46</v>
      </c>
      <c s="6" r="B16" t="n">
        <v>3991</v>
      </c>
      <c s="6" r="C16" t="n">
        <v>4000</v>
      </c>
    </row>
    <row spans="1:3" r="17">
      <c s="4" r="A17" t="s">
        <v>47</v>
      </c>
      <c s="6" r="B17" t="n">
        <v>1660</v>
      </c>
      <c s="6" r="C17" t="n">
        <v>1430</v>
      </c>
    </row>
    <row spans="1:3" r="18">
      <c s="4" r="A18" t="s">
        <v>48</v>
      </c>
      <c s="6" r="B18" t="n">
        <v>6895</v>
      </c>
      <c s="6" r="C18" t="n">
        <v>6121</v>
      </c>
    </row>
    <row spans="1:3" r="19">
      <c s="4" r="A19" t="s">
        <v>49</v>
      </c>
      <c s="6" r="B19" t="n">
        <v>6653</v>
      </c>
      <c s="6" r="C19" t="n">
        <v>6790</v>
      </c>
    </row>
    <row spans="1:3" r="20">
      <c s="4" r="A20" t="s">
        <v>50</v>
      </c>
      <c s="6" r="B20" t="n">
        <v>74</v>
      </c>
      <c s="6" r="C20" t="n">
        <v>74</v>
      </c>
    </row>
    <row spans="1:3" r="21">
      <c s="4" r="A21" t="s">
        <v>51</v>
      </c>
      <c s="6" r="B21" t="n">
        <v>34</v>
      </c>
      <c s="6" r="C21" t="n">
        <v>30</v>
      </c>
    </row>
    <row spans="1:3" r="22">
      <c s="4" r="A22" t="s">
        <v>52</v>
      </c>
      <c s="6" r="B22" t="n">
        <v>13656</v>
      </c>
      <c s="6" r="C22" t="n">
        <v>13015</v>
      </c>
    </row>
    <row spans="1:3" r="23">
      <c s="4" r="A23" t="s">
        <v>53</v>
      </c>
      <c s="4" r="B23" t="s">
        <v>43</v>
      </c>
      <c s="4" r="C23" t="s">
        <v>43</v>
      </c>
    </row>
    <row spans="1:3" r="24">
      <c s="3" r="A24" t="s">
        <v>54</v>
      </c>
    </row>
    <row spans="1:3" r="25">
      <c s="4" r="A25" t="s">
        <v>55</v>
      </c>
      <c s="4" r="B25" t="s">
        <v>43</v>
      </c>
      <c s="4" r="C25" t="s">
        <v>43</v>
      </c>
    </row>
    <row spans="1:3" r="26">
      <c s="4" r="A26" t="s">
        <v>56</v>
      </c>
      <c s="6" r="B26" t="n">
        <v>113</v>
      </c>
      <c s="6" r="C26" t="n">
        <v>112</v>
      </c>
    </row>
    <row spans="1:3" r="27">
      <c s="4" r="A27" t="s">
        <v>57</v>
      </c>
      <c s="6" r="B27" t="n">
        <v>31515</v>
      </c>
      <c s="6" r="C27" t="n">
        <v>31585</v>
      </c>
    </row>
    <row spans="1:3" r="28">
      <c s="4" r="A28" t="s">
        <v>58</v>
      </c>
      <c s="6" r="B28" t="n">
        <v>-14560</v>
      </c>
      <c s="6" r="C28" t="n">
        <v>-13869</v>
      </c>
    </row>
    <row spans="1:3" r="29">
      <c s="4" r="A29" t="s">
        <v>59</v>
      </c>
      <c s="6" r="B29" t="n">
        <v>17068</v>
      </c>
      <c s="6" r="C29" t="n">
        <v>17828</v>
      </c>
    </row>
    <row spans="1:3" r="30">
      <c s="4" r="A30" t="s">
        <v>60</v>
      </c>
      <c s="7" r="B30" t="n">
        <v>30724</v>
      </c>
      <c s="7" r="C30" t="n">
        <v>30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168</v>
      </c>
      <c s="2" r="B1" t="s">
        <v>1</v>
      </c>
    </row>
    <row spans="1:2" r="2">
      <c s="2" r="B2" t="s">
        <v>2</v>
      </c>
    </row>
    <row spans="1:2" r="3">
      <c s="3" r="A3" t="s">
        <v>165</v>
      </c>
    </row>
    <row spans="1:2" r="4">
      <c s="4" r="A4" t="s">
        <v>169</v>
      </c>
      <c s="4" r="B4" t="s">
        <v>170</v>
      </c>
    </row>
    <row spans="1:2" r="5">
      <c s="4" r="A5" t="s">
        <v>171</v>
      </c>
      <c s="4" r="B5"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73</v>
      </c>
      <c s="2" r="B1" t="s">
        <v>1</v>
      </c>
    </row>
    <row spans="1:2" r="2">
      <c s="2" r="B2" t="s">
        <v>2</v>
      </c>
    </row>
    <row spans="1:2" r="3">
      <c s="3" r="A3" t="s">
        <v>165</v>
      </c>
    </row>
    <row spans="1:2" r="4">
      <c s="4" r="A4" t="s">
        <v>174</v>
      </c>
      <c s="4" r="B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spans="1:2" r="1">
      <c s="1" r="A1" t="s">
        <v>176</v>
      </c>
      <c s="2" r="B1" t="s">
        <v>1</v>
      </c>
    </row>
    <row spans="1:2" r="2">
      <c s="2" r="B2" t="s">
        <v>2</v>
      </c>
    </row>
    <row spans="1:2" r="3">
      <c s="3" r="A3" t="s">
        <v>165</v>
      </c>
    </row>
    <row spans="1:2" r="4">
      <c s="4" r="A4" t="s">
        <v>177</v>
      </c>
      <c s="4" r="B4" t="s">
        <v>178</v>
      </c>
    </row>
    <row spans="1:2" r="5">
      <c s="4" r="A5" t="s">
        <v>179</v>
      </c>
      <c s="4" r="B5"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1</v>
      </c>
      <c s="2" r="B1" t="s">
        <v>1</v>
      </c>
    </row>
    <row spans="1:2" r="2">
      <c s="2" r="B2" t="s">
        <v>2</v>
      </c>
    </row>
    <row spans="1:2" r="3">
      <c s="3" r="A3" t="s">
        <v>165</v>
      </c>
    </row>
    <row spans="1:2" r="4">
      <c s="4" r="A4" t="s">
        <v>182</v>
      </c>
      <c s="4" r="B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184</v>
      </c>
      <c s="2" r="B1" t="s">
        <v>1</v>
      </c>
    </row>
    <row spans="1:2" r="2">
      <c s="2" r="B2" t="s">
        <v>2</v>
      </c>
    </row>
    <row spans="1:2" r="3">
      <c s="3" r="A3" t="s">
        <v>165</v>
      </c>
    </row>
    <row spans="1:2" r="4">
      <c s="4" r="A4" t="s">
        <v>185</v>
      </c>
      <c s="4" r="B4" t="s">
        <v>186</v>
      </c>
    </row>
    <row spans="1:2" r="5">
      <c s="4" r="A5" t="s">
        <v>187</v>
      </c>
      <c s="4" r="B5" t="s">
        <v>188</v>
      </c>
    </row>
    <row spans="1:2" r="6">
      <c s="4" r="A6" t="s">
        <v>189</v>
      </c>
      <c s="4" r="B6" t="s">
        <v>190</v>
      </c>
    </row>
    <row spans="1:2" r="7">
      <c s="4" r="A7" t="s">
        <v>191</v>
      </c>
      <c s="4" r="B7" t="s">
        <v>192</v>
      </c>
    </row>
    <row spans="1:2" r="8">
      <c s="4" r="A8" t="s">
        <v>193</v>
      </c>
      <c s="4" r="B8"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195</v>
      </c>
      <c s="2" r="B1" t="s">
        <v>1</v>
      </c>
    </row>
    <row spans="1:2" r="2">
      <c s="2" r="B2" t="s">
        <v>2</v>
      </c>
    </row>
    <row spans="1:2" r="3">
      <c s="3" r="A3" t="s">
        <v>165</v>
      </c>
    </row>
    <row spans="1:2" r="4">
      <c s="4" r="A4" t="s">
        <v>196</v>
      </c>
      <c s="4" r="B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s="1" r="A1" t="s">
        <v>198</v>
      </c>
      <c s="2" r="B1" t="s">
        <v>1</v>
      </c>
    </row>
    <row spans="1:2" r="2">
      <c s="2" r="B2" t="s">
        <v>199</v>
      </c>
    </row>
    <row spans="1:2" r="3">
      <c s="4" r="A3" t="s">
        <v>200</v>
      </c>
    </row>
    <row spans="1:2" r="4">
      <c s="4" r="A4" t="s">
        <v>201</v>
      </c>
      <c s="7" r="B4" t="n">
        <v>304000</v>
      </c>
    </row>
    <row spans="1:2" r="5">
      <c s="4" r="A5" t="s">
        <v>202</v>
      </c>
      <c s="7" r="B5" t="n">
        <v>295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4"/>
  </cols>
  <sheetData>
    <row spans="1:4" r="1">
      <c s="1" r="A1" t="s">
        <v>203</v>
      </c>
      <c s="2" r="B1" t="s">
        <v>1</v>
      </c>
    </row>
    <row spans="1:4" r="2">
      <c s="2" r="B2" t="s">
        <v>2</v>
      </c>
      <c s="2" r="C2" t="s">
        <v>72</v>
      </c>
      <c s="2" r="D2" t="s">
        <v>30</v>
      </c>
    </row>
    <row spans="1:4" r="3">
      <c s="4" r="A3" t="s">
        <v>204</v>
      </c>
      <c s="7" r="B3" t="n">
        <v>8000</v>
      </c>
      <c s="7" r="D3" t="n">
        <v>8000</v>
      </c>
    </row>
    <row spans="1:4" r="4">
      <c s="4" r="A4" t="s">
        <v>205</v>
      </c>
      <c s="7" r="B4" t="n">
        <v>28000</v>
      </c>
      <c s="7" r="C4" t="n">
        <v>170000</v>
      </c>
    </row>
    <row spans="1:4" r="5">
      <c s="4" r="A5" t="s">
        <v>206</v>
      </c>
      <c s="7" r="C5" t="n">
        <v>44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207</v>
      </c>
      <c s="2" r="C1" t="s">
        <v>2</v>
      </c>
      <c s="2" r="D1" t="s">
        <v>30</v>
      </c>
    </row>
    <row spans="1:4" r="2">
      <c s="4" r="A2" t="s">
        <v>208</v>
      </c>
      <c s="7" r="C2" t="n">
        <v>474</v>
      </c>
      <c s="7" r="D2" t="n">
        <v>375</v>
      </c>
    </row>
    <row spans="1:4" r="3">
      <c s="4" r="A3" t="s">
        <v>209</v>
      </c>
      <c s="6" r="C3" t="n">
        <v>3627</v>
      </c>
      <c s="6" r="D3" t="n">
        <v>3782</v>
      </c>
    </row>
    <row spans="1:4" r="4">
      <c s="4" r="A4" t="s">
        <v>210</v>
      </c>
      <c s="4" r="B4" t="s">
        <v>211</v>
      </c>
      <c s="6" r="C4" t="n">
        <v>4118</v>
      </c>
      <c s="6" r="D4" t="n">
        <v>3543</v>
      </c>
    </row>
    <row spans="1:4" r="5">
      <c s="4" r="A5" t="s">
        <v>212</v>
      </c>
      <c s="6" r="C5" t="n">
        <v>169</v>
      </c>
      <c s="6" r="D5" t="n">
        <v>156</v>
      </c>
    </row>
    <row spans="1:4" r="6">
      <c s="4" r="A6" t="s">
        <v>34</v>
      </c>
      <c s="7" r="C6" t="n">
        <v>8388</v>
      </c>
      <c s="7" r="D6" t="n">
        <v>7856</v>
      </c>
    </row>
    <row spans="1:4" r="7">
      <c r="A7" t="n"/>
    </row>
    <row spans="1:4" r="8">
      <c s="4" r="A8" t="s">
        <v>211</v>
      </c>
      <c s="4" r="B8" t="s">
        <v>213</v>
      </c>
    </row>
  </sheetData>
  <mergeCells count="3">
    <mergeCell ref="A1:B1"/>
    <mergeCell ref="A7:C7"/>
    <mergeCell ref="B8:C8"/>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s="1" r="A1" t="s">
        <v>214</v>
      </c>
      <c s="2" r="B1" t="s">
        <v>1</v>
      </c>
    </row>
    <row spans="1:3" r="2">
      <c s="2" r="B2" t="s">
        <v>2</v>
      </c>
      <c s="2" r="C2" t="s">
        <v>72</v>
      </c>
    </row>
    <row spans="1:3" r="3">
      <c s="4" r="A3" t="s">
        <v>215</v>
      </c>
      <c s="7" r="B3" t="n">
        <v>0</v>
      </c>
    </row>
    <row spans="1:3" r="4">
      <c s="4" r="A4" t="s">
        <v>216</v>
      </c>
      <c s="6" r="B4" t="n">
        <v>3000</v>
      </c>
      <c s="7" r="C4" t="n">
        <v>0</v>
      </c>
    </row>
    <row spans="1:3" r="5">
      <c s="4" r="A5" t="s">
        <v>217</v>
      </c>
      <c s="7" r="B5" t="n">
        <v>0</v>
      </c>
      <c s="7" r="C5" t="n">
        <v>59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1</v>
      </c>
      <c s="2" r="B1" t="s">
        <v>2</v>
      </c>
      <c s="2" r="C1" t="s">
        <v>30</v>
      </c>
    </row>
    <row spans="1:3" r="2">
      <c s="4" r="A2" t="s">
        <v>62</v>
      </c>
      <c s="7" r="B2" t="n">
        <v>136</v>
      </c>
      <c s="7" r="C2" t="n">
        <v>136</v>
      </c>
    </row>
    <row spans="1:3" r="3">
      <c s="4" r="A3" t="s">
        <v>63</v>
      </c>
      <c s="8" r="B3" t="n">
        <v>0.01</v>
      </c>
      <c s="8" r="C3" t="n">
        <v>0.01</v>
      </c>
    </row>
    <row spans="1:3" r="4">
      <c s="4" r="A4" t="s">
        <v>64</v>
      </c>
      <c s="6" r="B4" t="n">
        <v>10000000</v>
      </c>
      <c s="6" r="C4" t="n">
        <v>10000000</v>
      </c>
    </row>
    <row spans="1:3" r="5">
      <c s="4" r="A5" t="s">
        <v>65</v>
      </c>
      <c s="6" r="B5" t="n">
        <v>0</v>
      </c>
      <c s="6" r="C5" t="n">
        <v>0</v>
      </c>
    </row>
    <row spans="1:3" r="6">
      <c s="4" r="A6" t="s">
        <v>66</v>
      </c>
      <c s="6" r="B6" t="n">
        <v>0</v>
      </c>
      <c s="6" r="C6" t="n">
        <v>0</v>
      </c>
    </row>
    <row spans="1:3" r="7">
      <c s="4" r="A7" t="s">
        <v>67</v>
      </c>
      <c s="8" r="B7" t="n">
        <v>0.02</v>
      </c>
      <c s="8" r="C7" t="n">
        <v>0.02</v>
      </c>
    </row>
    <row spans="1:3" r="8">
      <c s="4" r="A8" t="s">
        <v>68</v>
      </c>
      <c s="6" r="B8" t="n">
        <v>50000000</v>
      </c>
      <c s="6" r="C8" t="n">
        <v>50000000</v>
      </c>
    </row>
    <row spans="1:3" r="9">
      <c s="4" r="A9" t="s">
        <v>69</v>
      </c>
      <c s="6" r="B9" t="n">
        <v>5648264</v>
      </c>
      <c s="6" r="C9" t="n">
        <v>5599797</v>
      </c>
    </row>
    <row spans="1:3" r="10">
      <c s="4" r="A10" t="s">
        <v>70</v>
      </c>
      <c s="6" r="B10" t="n">
        <v>5648264</v>
      </c>
      <c s="6" r="C10" t="n">
        <v>55997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15"/>
  </cols>
  <sheetData>
    <row spans="1:2" r="1">
      <c s="1" r="A1" t="s">
        <v>218</v>
      </c>
      <c s="2" r="B1" t="s">
        <v>1</v>
      </c>
    </row>
    <row spans="1:2" r="2">
      <c s="2" r="B2" t="s">
        <v>2</v>
      </c>
    </row>
    <row spans="1:2" r="3">
      <c s="4" r="A3" t="s">
        <v>219</v>
      </c>
    </row>
    <row spans="1:2" r="4">
      <c s="4" r="A4" t="s">
        <v>220</v>
      </c>
      <c s="4" r="B4" t="s">
        <v>221</v>
      </c>
    </row>
    <row spans="1:2" r="5">
      <c s="4" r="A5" t="s">
        <v>222</v>
      </c>
    </row>
    <row spans="1:2" r="6">
      <c s="4" r="A6" t="s">
        <v>220</v>
      </c>
      <c s="4" r="B6" t="s">
        <v>223</v>
      </c>
    </row>
    <row spans="1:2" r="7">
      <c s="4" r="A7" t="s">
        <v>224</v>
      </c>
    </row>
    <row spans="1:2" r="8">
      <c s="4" r="A8" t="s">
        <v>220</v>
      </c>
      <c s="4" r="B8" t="s">
        <v>221</v>
      </c>
    </row>
    <row spans="1:2" r="9">
      <c s="4" r="A9" t="s">
        <v>225</v>
      </c>
    </row>
    <row spans="1:2" r="10">
      <c s="4" r="A10" t="s">
        <v>220</v>
      </c>
      <c s="4" r="B10" t="s">
        <v>226</v>
      </c>
    </row>
    <row spans="1:2" r="11">
      <c s="4" r="A11" t="s">
        <v>227</v>
      </c>
    </row>
    <row spans="1:2" r="12">
      <c s="4" r="A12" t="s">
        <v>220</v>
      </c>
      <c s="4" r="B12" t="s">
        <v>223</v>
      </c>
    </row>
    <row spans="1:2" r="13">
      <c s="4" r="A13" t="s">
        <v>228</v>
      </c>
    </row>
    <row spans="1:2" r="14">
      <c s="4" r="A14" t="s">
        <v>220</v>
      </c>
      <c s="4" r="B14" t="s">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230</v>
      </c>
      <c s="2" r="C1" t="s">
        <v>2</v>
      </c>
      <c s="2" r="D1" t="s">
        <v>30</v>
      </c>
    </row>
    <row spans="1:4" r="2">
      <c s="4" r="A2" t="s">
        <v>231</v>
      </c>
    </row>
    <row spans="1:4" r="3">
      <c s="4" r="A3" t="s">
        <v>232</v>
      </c>
      <c s="4" r="B3" t="s">
        <v>211</v>
      </c>
      <c s="7" r="C3" t="n">
        <v>17340</v>
      </c>
      <c s="7" r="D3" t="n">
        <v>17040</v>
      </c>
    </row>
    <row spans="1:4" r="4">
      <c s="4" r="A4" t="s">
        <v>233</v>
      </c>
    </row>
    <row spans="1:4" r="5">
      <c s="4" r="A5" t="s">
        <v>232</v>
      </c>
      <c s="6" r="C5" t="n">
        <v>13887</v>
      </c>
      <c s="6" r="D5" t="n">
        <v>13797</v>
      </c>
    </row>
    <row spans="1:4" r="6">
      <c s="4" r="A6" t="s">
        <v>234</v>
      </c>
    </row>
    <row spans="1:4" r="7">
      <c s="4" r="A7" t="s">
        <v>232</v>
      </c>
      <c s="6" r="C7" t="n">
        <v>354</v>
      </c>
      <c s="6" r="D7" t="n">
        <v>354</v>
      </c>
    </row>
    <row spans="1:4" r="8">
      <c s="4" r="A8" t="s">
        <v>232</v>
      </c>
      <c s="6" r="C8" t="n">
        <v>31581</v>
      </c>
      <c s="6" r="D8" t="n">
        <v>31191</v>
      </c>
    </row>
    <row spans="1:4" r="9">
      <c s="4" r="A9" t="s">
        <v>235</v>
      </c>
      <c s="6" r="C9" t="n">
        <v>-14562</v>
      </c>
      <c s="6" r="D9" t="n">
        <v>-14067</v>
      </c>
    </row>
    <row spans="1:4" r="10">
      <c s="4" r="A10" t="s">
        <v>236</v>
      </c>
      <c s="6" r="C10" t="n">
        <v>439</v>
      </c>
      <c s="6" r="D10" t="n">
        <v>672</v>
      </c>
    </row>
    <row spans="1:4" r="11">
      <c s="4" r="A11" t="s">
        <v>38</v>
      </c>
      <c s="7" r="C11" t="n">
        <v>17458</v>
      </c>
      <c s="7" r="D11" t="n">
        <v>17796</v>
      </c>
    </row>
    <row spans="1:4" r="12">
      <c r="A12" t="n"/>
    </row>
    <row spans="1:4" r="13">
      <c s="4" r="A13" t="s">
        <v>211</v>
      </c>
      <c s="4" r="B13" t="s">
        <v>237</v>
      </c>
    </row>
  </sheetData>
  <mergeCells count="3">
    <mergeCell ref="A1:B1"/>
    <mergeCell ref="A12:C12"/>
    <mergeCell ref="B13:C13"/>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0"/>
    <col customWidth="1" max="2" min="2" width="14"/>
    <col customWidth="1" max="3" min="3" width="13"/>
    <col customWidth="1" max="4" min="4" width="14"/>
  </cols>
  <sheetData>
    <row spans="1:4" r="1">
      <c s="1" r="A1" t="s">
        <v>238</v>
      </c>
      <c s="2" r="B1" t="s">
        <v>2</v>
      </c>
      <c s="2" r="C1" t="s">
        <v>239</v>
      </c>
      <c s="2" r="D1" t="s">
        <v>30</v>
      </c>
    </row>
    <row spans="1:4" r="2">
      <c s="4" r="A2" t="s">
        <v>240</v>
      </c>
    </row>
    <row spans="1:4" r="3">
      <c s="4" r="A3" t="s">
        <v>241</v>
      </c>
      <c s="7" r="C3" t="n">
        <v>600000</v>
      </c>
    </row>
    <row spans="1:4" r="4">
      <c s="4" r="A4" t="s">
        <v>242</v>
      </c>
      <c s="4" r="C4" t="s">
        <v>243</v>
      </c>
    </row>
    <row spans="1:4" r="5">
      <c s="4" r="A5" t="s">
        <v>244</v>
      </c>
      <c s="7" r="C5" t="n">
        <v>2000000</v>
      </c>
    </row>
    <row spans="1:4" r="6">
      <c s="4" r="A6" t="s">
        <v>241</v>
      </c>
      <c s="7" r="B6" t="n">
        <v>600000</v>
      </c>
      <c s="4" r="D6" t="s">
        <v>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45</v>
      </c>
      <c s="2" r="B1" t="s">
        <v>2</v>
      </c>
      <c s="2" r="C1" t="s">
        <v>30</v>
      </c>
    </row>
    <row spans="1:3" r="2">
      <c s="4" r="A2" t="s">
        <v>246</v>
      </c>
      <c s="7" r="B2" t="n">
        <v>1072</v>
      </c>
      <c s="7" r="C2" t="n">
        <v>972</v>
      </c>
    </row>
    <row spans="1:3" r="3">
      <c s="4" r="A3" t="s">
        <v>247</v>
      </c>
      <c s="6" r="B3" t="n">
        <v>352</v>
      </c>
      <c s="6" r="C3" t="n">
        <v>95</v>
      </c>
    </row>
    <row spans="1:3" r="4">
      <c s="4" r="A4" t="s">
        <v>248</v>
      </c>
      <c s="6" r="B4" t="n">
        <v>140</v>
      </c>
      <c s="6" r="C4" t="n">
        <v>140</v>
      </c>
    </row>
    <row spans="1:3" r="5">
      <c s="4" r="A5" t="s">
        <v>249</v>
      </c>
      <c s="4" r="B5" t="s">
        <v>43</v>
      </c>
      <c s="6" r="C5" t="n">
        <v>74</v>
      </c>
    </row>
    <row spans="1:3" r="6">
      <c s="4" r="A6" t="s">
        <v>250</v>
      </c>
      <c s="6" r="B6" t="n">
        <v>36</v>
      </c>
      <c s="6" r="C6" t="n">
        <v>49</v>
      </c>
    </row>
    <row spans="1:3" r="7">
      <c s="4" r="A7" t="s">
        <v>251</v>
      </c>
      <c s="6" r="B7" t="n">
        <v>60</v>
      </c>
      <c s="6" r="C7" t="n">
        <v>100</v>
      </c>
    </row>
    <row spans="1:3" r="8">
      <c s="4" r="A8" t="s">
        <v>252</v>
      </c>
      <c s="7" r="B8" t="n">
        <v>1660</v>
      </c>
      <c s="7" r="C8" t="n">
        <v>143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s>
  <sheetData>
    <row spans="1:7" r="1">
      <c s="1" r="A1" t="s">
        <v>253</v>
      </c>
      <c s="2" r="B1" t="s">
        <v>254</v>
      </c>
      <c s="2" r="C1" t="s">
        <v>255</v>
      </c>
      <c s="2" r="D1" t="s">
        <v>256</v>
      </c>
      <c s="2" r="E1" t="s">
        <v>257</v>
      </c>
      <c s="2" r="F1" t="s">
        <v>199</v>
      </c>
      <c s="2" r="G1" t="s">
        <v>258</v>
      </c>
    </row>
    <row spans="1:7" r="2">
      <c s="4" r="A2" t="s">
        <v>259</v>
      </c>
    </row>
    <row spans="1:7" r="3">
      <c s="4" r="A3" t="s">
        <v>260</v>
      </c>
      <c s="4" r="F3" t="s">
        <v>261</v>
      </c>
    </row>
    <row spans="1:7" r="4">
      <c s="4" r="A4" t="s">
        <v>262</v>
      </c>
      <c s="4" r="F4" t="s">
        <v>263</v>
      </c>
    </row>
    <row spans="1:7" r="5">
      <c s="4" r="A5" t="s">
        <v>264</v>
      </c>
    </row>
    <row spans="1:7" r="6">
      <c s="4" r="A6" t="s">
        <v>242</v>
      </c>
      <c s="4" r="F6" t="s">
        <v>265</v>
      </c>
    </row>
    <row spans="1:7" r="7">
      <c s="4" r="A7" t="s">
        <v>266</v>
      </c>
    </row>
    <row spans="1:7" r="8">
      <c s="4" r="A8" t="s">
        <v>267</v>
      </c>
      <c s="7" r="D8" t="n">
        <v>2500000</v>
      </c>
    </row>
    <row spans="1:7" r="9">
      <c s="4" r="A9" t="s">
        <v>268</v>
      </c>
      <c s="4" r="D9" t="s">
        <v>226</v>
      </c>
    </row>
    <row spans="1:7" r="10">
      <c s="4" r="A10" t="s">
        <v>269</v>
      </c>
      <c s="4" r="F10" t="s">
        <v>270</v>
      </c>
    </row>
    <row spans="1:7" r="11">
      <c s="4" r="A11" t="s">
        <v>271</v>
      </c>
      <c s="4" r="F11" t="s">
        <v>272</v>
      </c>
    </row>
    <row spans="1:7" r="12">
      <c s="4" r="A12" t="s">
        <v>273</v>
      </c>
      <c s="7" r="F12" t="n">
        <v>2280000</v>
      </c>
      <c s="7" r="G12" t="n">
        <v>2354000</v>
      </c>
    </row>
    <row spans="1:7" r="13">
      <c s="4" r="A13" t="s">
        <v>274</v>
      </c>
      <c s="7" r="F13" t="n">
        <v>113900</v>
      </c>
    </row>
    <row spans="1:7" r="14">
      <c s="4" r="A14" t="s">
        <v>275</v>
      </c>
      <c s="4" r="F14" t="s">
        <v>276</v>
      </c>
    </row>
    <row spans="1:7" r="15">
      <c s="4" r="A15" t="s">
        <v>277</v>
      </c>
      <c s="7" r="F15" t="n">
        <v>97000</v>
      </c>
      <c s="6" r="G15" t="n">
        <v>102000</v>
      </c>
    </row>
    <row spans="1:7" r="16">
      <c s="4" r="A16" t="s">
        <v>278</v>
      </c>
      <c s="4" r="F16" t="s">
        <v>279</v>
      </c>
    </row>
    <row spans="1:7" r="17">
      <c s="4" r="A17" t="s">
        <v>280</v>
      </c>
    </row>
    <row spans="1:7" r="18">
      <c s="4" r="A18" t="s">
        <v>281</v>
      </c>
      <c s="4" r="F18" t="s">
        <v>243</v>
      </c>
    </row>
    <row spans="1:7" r="19">
      <c s="4" r="A19" t="s">
        <v>282</v>
      </c>
    </row>
    <row spans="1:7" r="20">
      <c s="4" r="A20" t="s">
        <v>267</v>
      </c>
      <c s="7" r="B20" t="n">
        <v>5500000</v>
      </c>
    </row>
    <row spans="1:7" r="21">
      <c s="4" r="A21" t="s">
        <v>260</v>
      </c>
      <c s="4" r="F21" t="s">
        <v>261</v>
      </c>
    </row>
    <row spans="1:7" r="22">
      <c s="4" r="A22" t="s">
        <v>262</v>
      </c>
      <c s="4" r="F22" t="s">
        <v>272</v>
      </c>
    </row>
    <row spans="1:7" r="23">
      <c s="4" r="A23" t="s">
        <v>269</v>
      </c>
      <c s="4" r="F23" t="s">
        <v>270</v>
      </c>
    </row>
    <row spans="1:7" r="24">
      <c s="4" r="A24" t="s">
        <v>271</v>
      </c>
      <c s="4" r="F24" t="s">
        <v>272</v>
      </c>
    </row>
    <row spans="1:7" r="25">
      <c s="4" r="A25" t="s">
        <v>273</v>
      </c>
      <c s="7" r="F25" t="n">
        <v>5002000</v>
      </c>
      <c s="6" r="G25" t="n">
        <v>5049000</v>
      </c>
    </row>
    <row spans="1:7" r="26">
      <c s="4" r="A26" t="s">
        <v>274</v>
      </c>
      <c s="7" r="F26" t="n">
        <v>214500</v>
      </c>
    </row>
    <row spans="1:7" r="27">
      <c s="4" r="A27" t="s">
        <v>275</v>
      </c>
      <c s="4" r="F27" t="s">
        <v>283</v>
      </c>
    </row>
    <row spans="1:7" r="28">
      <c s="4" r="A28" t="s">
        <v>277</v>
      </c>
      <c s="7" r="F28" t="n">
        <v>198000</v>
      </c>
      <c s="7" r="G28" t="n">
        <v>202000</v>
      </c>
    </row>
    <row spans="1:7" r="29">
      <c s="4" r="A29" t="s">
        <v>278</v>
      </c>
      <c s="4" r="F29" t="s">
        <v>279</v>
      </c>
    </row>
    <row spans="1:7" r="30">
      <c s="4" r="A30" t="s">
        <v>284</v>
      </c>
      <c s="4" r="B30" t="s">
        <v>285</v>
      </c>
    </row>
    <row spans="1:7" r="31">
      <c s="4" r="A31" t="s">
        <v>286</v>
      </c>
      <c s="4" r="B31" t="s">
        <v>287</v>
      </c>
    </row>
    <row spans="1:7" r="32">
      <c s="4" r="A32" t="s">
        <v>288</v>
      </c>
      <c s="9" r="G32" t="n">
        <v>1.97</v>
      </c>
    </row>
    <row spans="1:7" r="33">
      <c s="4" r="A33" t="s">
        <v>289</v>
      </c>
      <c s="10" r="G33" t="n">
        <v>2.1</v>
      </c>
    </row>
    <row spans="1:7" r="34">
      <c s="4" r="A34" t="s">
        <v>290</v>
      </c>
    </row>
    <row spans="1:7" r="35">
      <c s="4" r="A35" t="s">
        <v>267</v>
      </c>
      <c s="7" r="B35" t="n">
        <v>2250000</v>
      </c>
    </row>
    <row spans="1:7" r="36">
      <c s="4" r="A36" t="s">
        <v>291</v>
      </c>
    </row>
    <row spans="1:7" r="37">
      <c s="4" r="A37" t="s">
        <v>267</v>
      </c>
      <c s="7" r="B37" t="n">
        <v>3250000</v>
      </c>
    </row>
    <row spans="1:7" r="38">
      <c s="4" r="A38" t="s">
        <v>292</v>
      </c>
    </row>
    <row spans="1:7" r="39">
      <c s="4" r="A39" t="s">
        <v>242</v>
      </c>
      <c s="4" r="C39" t="s">
        <v>293</v>
      </c>
    </row>
    <row spans="1:7" r="40">
      <c s="4" r="A40" t="s">
        <v>294</v>
      </c>
    </row>
    <row spans="1:7" r="41">
      <c s="4" r="A41" t="s">
        <v>295</v>
      </c>
      <c s="7" r="C41" t="n">
        <v>51000</v>
      </c>
    </row>
    <row spans="1:7" r="42">
      <c s="4" r="A42" t="s">
        <v>296</v>
      </c>
      <c s="4" r="C42" t="s">
        <v>297</v>
      </c>
    </row>
    <row spans="1:7" r="43">
      <c s="4" r="A43" t="s">
        <v>298</v>
      </c>
      <c s="7" r="F43" t="n">
        <v>48000</v>
      </c>
      <c s="7" r="G43" t="n">
        <v>50000</v>
      </c>
    </row>
    <row spans="1:7" r="44">
      <c s="4" r="A44" t="s">
        <v>299</v>
      </c>
    </row>
    <row spans="1:7" r="45">
      <c s="4" r="A45" t="s">
        <v>242</v>
      </c>
      <c s="4" r="D45" t="s">
        <v>300</v>
      </c>
    </row>
    <row spans="1:7" r="46">
      <c s="4" r="A46" t="s">
        <v>273</v>
      </c>
      <c s="7" r="D46" t="n">
        <v>174000</v>
      </c>
      <c s="6" r="F46" t="n">
        <v>145000</v>
      </c>
      <c s="6" r="G46" t="n">
        <v>152000</v>
      </c>
    </row>
    <row spans="1:7" r="47">
      <c s="4" r="A47" t="s">
        <v>301</v>
      </c>
      <c s="6" r="D47" t="n">
        <v>60</v>
      </c>
    </row>
    <row spans="1:7" r="48">
      <c s="4" r="A48" t="s">
        <v>302</v>
      </c>
    </row>
    <row spans="1:7" r="49">
      <c s="4" r="A49" t="s">
        <v>242</v>
      </c>
      <c s="4" r="E49" t="s">
        <v>303</v>
      </c>
    </row>
    <row spans="1:7" r="50">
      <c s="4" r="A50" t="s">
        <v>273</v>
      </c>
      <c s="7" r="E50" t="n">
        <v>86000</v>
      </c>
      <c s="6" r="F50" t="n">
        <v>52000</v>
      </c>
      <c s="6" r="G50" t="n">
        <v>59000</v>
      </c>
    </row>
    <row spans="1:7" r="51">
      <c s="4" r="A51" t="s">
        <v>301</v>
      </c>
      <c s="6" r="E51" t="n">
        <v>36</v>
      </c>
    </row>
    <row spans="1:7" r="52">
      <c s="4" r="A52" t="s">
        <v>304</v>
      </c>
      <c s="7" r="D52" t="n">
        <v>500000</v>
      </c>
    </row>
    <row spans="1:7" r="53">
      <c s="4" r="A53" t="s">
        <v>277</v>
      </c>
      <c s="7" r="F53" t="n">
        <v>295000</v>
      </c>
      <c s="7" r="G53" t="n">
        <v>304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05</v>
      </c>
      <c s="2" r="B1" t="s">
        <v>2</v>
      </c>
      <c s="2" r="C1" t="s">
        <v>30</v>
      </c>
    </row>
    <row spans="1:3" r="2">
      <c s="4" r="A2" t="s">
        <v>306</v>
      </c>
      <c s="7" r="B2" t="n">
        <v>7527</v>
      </c>
      <c s="7" r="C2" t="n">
        <v>7668</v>
      </c>
    </row>
    <row spans="1:3" r="3">
      <c s="4" r="A3" t="s">
        <v>307</v>
      </c>
      <c s="6" r="B3" t="n">
        <v>-579</v>
      </c>
      <c s="6" r="C3" t="n">
        <v>-574</v>
      </c>
    </row>
    <row spans="1:3" r="4">
      <c s="4" r="A4" t="s">
        <v>308</v>
      </c>
      <c s="6" r="B4" t="n">
        <v>6948</v>
      </c>
      <c s="6" r="C4" t="n">
        <v>7094</v>
      </c>
    </row>
    <row spans="1:3" r="5">
      <c s="4" r="A5" t="s">
        <v>309</v>
      </c>
      <c s="6" r="B5" t="n">
        <v>295</v>
      </c>
      <c s="6" r="C5" t="n">
        <v>304</v>
      </c>
    </row>
    <row spans="1:3" r="6">
      <c s="4" r="A6" t="s">
        <v>310</v>
      </c>
      <c s="7" r="B6" t="n">
        <v>6653</v>
      </c>
      <c s="7" r="C6" t="n">
        <v>679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s="1" r="A1" t="s">
        <v>311</v>
      </c>
      <c s="2" r="B1" t="s">
        <v>2</v>
      </c>
      <c s="2" r="C1" t="s">
        <v>30</v>
      </c>
    </row>
    <row spans="1:3" r="2">
      <c s="4" r="A2" t="s">
        <v>312</v>
      </c>
      <c s="7" r="B2" t="n">
        <v>579</v>
      </c>
    </row>
    <row spans="1:3" r="3">
      <c s="11" r="A3" t="n">
        <v>2</v>
      </c>
      <c s="6" r="B3" t="n">
        <v>605</v>
      </c>
    </row>
    <row spans="1:3" r="4">
      <c s="11" r="A4" t="n">
        <v>3</v>
      </c>
      <c s="6" r="B4" t="n">
        <v>617</v>
      </c>
    </row>
    <row spans="1:3" r="5">
      <c s="11" r="A5" t="n">
        <v>4</v>
      </c>
      <c s="6" r="B5" t="n">
        <v>653</v>
      </c>
    </row>
    <row spans="1:3" r="6">
      <c s="11" r="A6" t="n">
        <v>5</v>
      </c>
      <c s="6" r="B6" t="n">
        <v>651</v>
      </c>
    </row>
    <row spans="1:3" r="7">
      <c s="4" r="A7" t="s">
        <v>313</v>
      </c>
      <c s="6" r="B7" t="n">
        <v>4422</v>
      </c>
    </row>
    <row spans="1:3" r="8">
      <c s="4" r="A8" t="s">
        <v>306</v>
      </c>
      <c s="7" r="B8" t="n">
        <v>7527</v>
      </c>
      <c s="7" r="C8" t="n">
        <v>766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14</v>
      </c>
      <c s="2" r="B1" t="s">
        <v>199</v>
      </c>
    </row>
    <row spans="1:2" r="2">
      <c s="4" r="A2" t="s">
        <v>312</v>
      </c>
      <c s="7" r="B2" t="n">
        <v>613</v>
      </c>
    </row>
    <row spans="1:2" r="3">
      <c s="11" r="A3" t="n">
        <v>2</v>
      </c>
      <c s="6" r="B3" t="n">
        <v>606</v>
      </c>
    </row>
    <row spans="1:2" r="4">
      <c s="11" r="A4" t="n">
        <v>3</v>
      </c>
      <c s="6" r="B4" t="n">
        <v>614</v>
      </c>
    </row>
    <row spans="1:2" r="5">
      <c s="11" r="A5" t="n">
        <v>4</v>
      </c>
      <c s="6" r="B5" t="n">
        <v>624</v>
      </c>
    </row>
    <row spans="1:2" r="6">
      <c s="11" r="A6" t="n">
        <v>5</v>
      </c>
      <c s="6" r="B6" t="n">
        <v>533</v>
      </c>
    </row>
    <row spans="1:2" r="7">
      <c s="4" r="A7" t="s">
        <v>313</v>
      </c>
      <c s="6" r="B7" t="n">
        <v>4688</v>
      </c>
    </row>
    <row spans="1:2" r="8">
      <c s="4" r="A8" t="s">
        <v>315</v>
      </c>
      <c s="7" r="B8" t="n">
        <v>7678</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316</v>
      </c>
      <c s="2" r="B1" t="s">
        <v>317</v>
      </c>
      <c s="2" r="C1" t="s">
        <v>30</v>
      </c>
    </row>
    <row spans="1:3" r="2">
      <c s="4" r="A2" t="s">
        <v>318</v>
      </c>
    </row>
    <row spans="1:3" r="3">
      <c s="4" r="A3" t="s">
        <v>319</v>
      </c>
      <c s="7" r="C3" t="n">
        <v>325000</v>
      </c>
    </row>
    <row spans="1:3" r="4">
      <c s="4" r="A4" t="s">
        <v>320</v>
      </c>
      <c s="6" r="C4" t="n">
        <v>155000</v>
      </c>
    </row>
    <row spans="1:3" r="5">
      <c s="4" r="A5" t="s">
        <v>321</v>
      </c>
    </row>
    <row spans="1:3" r="6">
      <c s="4" r="A6" t="s">
        <v>322</v>
      </c>
      <c s="6" r="B6" t="n">
        <v>48467</v>
      </c>
    </row>
    <row spans="1:3" r="7">
      <c s="4" r="A7" t="s">
        <v>323</v>
      </c>
      <c s="7" r="C7" t="n">
        <v>36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0"/>
  </cols>
  <sheetData>
    <row spans="1:4" r="1">
      <c s="1" r="A1" t="s">
        <v>324</v>
      </c>
      <c s="2" r="B1" t="s">
        <v>1</v>
      </c>
    </row>
    <row spans="1:4" r="2">
      <c s="2" r="B2" t="s">
        <v>325</v>
      </c>
      <c s="2" r="C2" t="s">
        <v>326</v>
      </c>
      <c s="2" r="D2" t="s">
        <v>327</v>
      </c>
    </row>
    <row spans="1:4" r="3">
      <c s="4" r="A3" t="s">
        <v>328</v>
      </c>
    </row>
    <row spans="1:4" r="4">
      <c s="4" r="A4" t="s">
        <v>329</v>
      </c>
      <c s="6" r="B4" t="n">
        <v>0</v>
      </c>
    </row>
    <row spans="1:4" r="5">
      <c s="4" r="A5" t="s">
        <v>330</v>
      </c>
      <c s="4" r="B5" t="s">
        <v>43</v>
      </c>
    </row>
    <row spans="1:4" r="6">
      <c s="4" r="A6" t="s">
        <v>331</v>
      </c>
      <c s="4" r="B6" t="s">
        <v>43</v>
      </c>
    </row>
    <row spans="1:4" r="7">
      <c s="4" r="A7" t="s">
        <v>332</v>
      </c>
      <c s="7" r="B7" t="n">
        <v>77000</v>
      </c>
      <c s="7" r="C7" t="n">
        <v>163000</v>
      </c>
    </row>
    <row spans="1:4" r="8">
      <c s="4" r="A8" t="s">
        <v>333</v>
      </c>
    </row>
    <row spans="1:4" r="9">
      <c s="4" r="A9" t="s">
        <v>329</v>
      </c>
      <c s="6" r="B9" t="n">
        <v>0</v>
      </c>
    </row>
    <row spans="1:4" r="10">
      <c s="4" r="A10" t="s">
        <v>330</v>
      </c>
      <c s="4" r="B10" t="s">
        <v>43</v>
      </c>
    </row>
    <row spans="1:4" r="11">
      <c s="4" r="A11" t="s">
        <v>331</v>
      </c>
      <c s="4" r="B11" t="s">
        <v>43</v>
      </c>
    </row>
    <row spans="1:4" r="12">
      <c s="4" r="A12" t="s">
        <v>334</v>
      </c>
    </row>
    <row spans="1:4" r="13">
      <c s="4" r="A13" t="s">
        <v>330</v>
      </c>
      <c s="6" r="B13" t="n">
        <v>350000</v>
      </c>
      <c s="6" r="D13" t="n">
        <v>350000</v>
      </c>
    </row>
    <row spans="1:4" r="14">
      <c s="4" r="A14" t="s">
        <v>331</v>
      </c>
      <c s="6" r="B14" t="n">
        <v>314241</v>
      </c>
    </row>
    <row spans="1:4" r="15">
      <c s="4" r="A15" t="s">
        <v>332</v>
      </c>
      <c s="7" r="B15" t="n">
        <v>1000</v>
      </c>
      <c s="7" r="C15" t="n">
        <v>0</v>
      </c>
    </row>
    <row spans="1:4" r="16">
      <c s="4" r="A16" t="s">
        <v>335</v>
      </c>
    </row>
    <row spans="1:4" r="17">
      <c s="4" r="A17" t="s">
        <v>336</v>
      </c>
      <c s="4" r="B17" t="s">
        <v>223</v>
      </c>
    </row>
    <row spans="1:4" r="18">
      <c s="4" r="A18" t="s">
        <v>337</v>
      </c>
    </row>
    <row spans="1:4" r="19">
      <c s="4" r="A19" t="s">
        <v>338</v>
      </c>
      <c s="4" r="B19" t="s">
        <v>339</v>
      </c>
    </row>
    <row spans="1:4" r="20">
      <c s="4" r="A20" t="s">
        <v>340</v>
      </c>
      <c s="6" r="B20" t="n">
        <v>1</v>
      </c>
    </row>
    <row spans="1:4" r="21">
      <c s="4" r="A21" t="s">
        <v>330</v>
      </c>
      <c s="6" r="B21" t="n">
        <v>350000</v>
      </c>
    </row>
    <row spans="1:4" r="22">
      <c s="4" r="A22" t="s">
        <v>331</v>
      </c>
      <c s="6" r="B22" t="n">
        <v>314241</v>
      </c>
    </row>
    <row spans="1:4" r="23">
      <c s="4" r="A23" t="s">
        <v>341</v>
      </c>
      <c s="8" r="B23" t="n">
        <v>5.14</v>
      </c>
    </row>
    <row spans="1:4" r="24">
      <c s="4" r="A24" t="s">
        <v>342</v>
      </c>
      <c s="7" r="B24" t="n">
        <v>293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1</v>
      </c>
      <c s="2" r="B1" t="s">
        <v>1</v>
      </c>
    </row>
    <row spans="1:3" r="2">
      <c s="2" r="B2" t="s">
        <v>2</v>
      </c>
      <c s="2" r="C2" t="s">
        <v>72</v>
      </c>
    </row>
    <row spans="1:3" r="3">
      <c s="4" r="A3" t="s">
        <v>73</v>
      </c>
      <c s="7" r="B3" t="n">
        <v>7322000</v>
      </c>
      <c s="7" r="C3" t="n">
        <v>7594000</v>
      </c>
    </row>
    <row spans="1:3" r="4">
      <c s="4" r="A4" t="s">
        <v>74</v>
      </c>
      <c s="6" r="B4" t="n">
        <v>4501000</v>
      </c>
      <c s="6" r="C4" t="n">
        <v>4670000</v>
      </c>
    </row>
    <row spans="1:3" r="5">
      <c s="4" r="A5" t="s">
        <v>75</v>
      </c>
      <c s="6" r="B5" t="n">
        <v>2821000</v>
      </c>
      <c s="6" r="C5" t="n">
        <v>2924000</v>
      </c>
    </row>
    <row spans="1:3" r="6">
      <c s="3" r="A6" t="s">
        <v>76</v>
      </c>
    </row>
    <row spans="1:3" r="7">
      <c s="4" r="A7" t="s">
        <v>77</v>
      </c>
      <c s="6" r="B7" t="n">
        <v>1707000</v>
      </c>
      <c s="6" r="C7" t="n">
        <v>1210000</v>
      </c>
    </row>
    <row spans="1:3" r="8">
      <c s="4" r="A8" t="s">
        <v>78</v>
      </c>
      <c s="6" r="B8" t="n">
        <v>1555000</v>
      </c>
      <c s="6" r="C8" t="n">
        <v>1732000</v>
      </c>
    </row>
    <row spans="1:3" r="9">
      <c s="4" r="A9" t="s">
        <v>79</v>
      </c>
      <c s="6" r="B9" t="n">
        <v>166000</v>
      </c>
      <c s="6" r="C9" t="n">
        <v>177000</v>
      </c>
    </row>
    <row spans="1:3" r="10">
      <c s="4" r="A10" t="s">
        <v>80</v>
      </c>
      <c s="6" r="B10" t="n">
        <v>3000</v>
      </c>
      <c s="4" r="C10" t="s">
        <v>43</v>
      </c>
    </row>
    <row spans="1:3" r="11">
      <c s="4" r="A11" t="s">
        <v>81</v>
      </c>
      <c s="6" r="B11" t="n">
        <v>3431000</v>
      </c>
      <c s="6" r="C11" t="n">
        <v>3119000</v>
      </c>
    </row>
    <row spans="1:3" r="12">
      <c s="4" r="A12" t="s">
        <v>82</v>
      </c>
      <c s="6" r="B12" t="n">
        <v>-610000</v>
      </c>
      <c s="6" r="C12" t="n">
        <v>-195000</v>
      </c>
    </row>
    <row spans="1:3" r="13">
      <c s="4" r="A13" t="s">
        <v>83</v>
      </c>
      <c s="6" r="B13" t="n">
        <v>132000</v>
      </c>
      <c s="6" r="C13" t="n">
        <v>24000</v>
      </c>
    </row>
    <row spans="1:3" r="14">
      <c s="4" r="A14" t="s">
        <v>84</v>
      </c>
      <c s="6" r="B14" t="n">
        <v>-742000</v>
      </c>
      <c s="6" r="C14" t="n">
        <v>-219000</v>
      </c>
    </row>
    <row spans="1:3" r="15">
      <c s="4" r="A15" t="s">
        <v>85</v>
      </c>
      <c s="6" r="B15" t="n">
        <v>-51000</v>
      </c>
      <c s="6" r="C15" t="n">
        <v>-114000</v>
      </c>
    </row>
    <row spans="1:3" r="16">
      <c s="4" r="A16" t="s">
        <v>86</v>
      </c>
      <c s="7" r="B16" t="n">
        <v>-691000</v>
      </c>
      <c s="7" r="C16" t="n">
        <v>-105000</v>
      </c>
    </row>
    <row spans="1:3" r="17">
      <c s="3" r="A17" t="s">
        <v>87</v>
      </c>
    </row>
    <row spans="1:3" r="18">
      <c s="4" r="A18" t="s">
        <v>88</v>
      </c>
      <c s="8" r="B18" t="n">
        <v>-0.12</v>
      </c>
      <c s="8" r="C18" t="n">
        <v>-0.02</v>
      </c>
    </row>
    <row spans="1:3" r="19">
      <c s="4" r="A19" t="s">
        <v>89</v>
      </c>
      <c s="8" r="B19" t="n">
        <v>-0.12</v>
      </c>
      <c s="8" r="C19" t="n">
        <v>-0.02</v>
      </c>
    </row>
    <row spans="1:3" r="20">
      <c s="3" r="A20" t="s">
        <v>90</v>
      </c>
    </row>
    <row spans="1:3" r="21">
      <c s="4" r="A21" t="s">
        <v>91</v>
      </c>
      <c s="6" r="B21" t="n">
        <v>5633</v>
      </c>
      <c s="6" r="C21" t="n">
        <v>5565</v>
      </c>
    </row>
    <row spans="1:3" r="22">
      <c s="4" r="A22" t="s">
        <v>92</v>
      </c>
      <c s="6" r="B22" t="n">
        <v>5633</v>
      </c>
      <c s="6" r="C22" t="n">
        <v>556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43</v>
      </c>
      <c s="2" r="B1" t="s">
        <v>2</v>
      </c>
      <c s="2" r="C1" t="s">
        <v>30</v>
      </c>
      <c s="2" r="D1" t="s">
        <v>344</v>
      </c>
    </row>
    <row spans="1:4" r="2">
      <c s="4" r="A2" t="s">
        <v>334</v>
      </c>
    </row>
    <row spans="1:4" r="3">
      <c s="4" r="A3" t="s">
        <v>330</v>
      </c>
      <c s="6" r="B3" t="n">
        <v>350000</v>
      </c>
      <c s="6" r="D3" t="n">
        <v>350000</v>
      </c>
    </row>
    <row spans="1:4" r="4">
      <c s="4" r="A4" t="s">
        <v>331</v>
      </c>
      <c s="6" r="B4" t="n">
        <v>314241</v>
      </c>
    </row>
    <row spans="1:4" r="5">
      <c s="4" r="A5" t="s">
        <v>345</v>
      </c>
      <c s="6" r="B5" t="n">
        <v>6000</v>
      </c>
    </row>
    <row spans="1:4" r="6">
      <c s="4" r="A6" t="s">
        <v>328</v>
      </c>
    </row>
    <row spans="1:4" r="7">
      <c s="4" r="A7" t="s">
        <v>330</v>
      </c>
      <c s="4" r="B7" t="s">
        <v>43</v>
      </c>
    </row>
    <row spans="1:4" r="8">
      <c s="4" r="A8" t="s">
        <v>331</v>
      </c>
      <c s="4" r="B8" t="s">
        <v>43</v>
      </c>
    </row>
    <row spans="1:4" r="9">
      <c s="4" r="A9" t="s">
        <v>345</v>
      </c>
      <c s="6" r="B9" t="n">
        <v>662500</v>
      </c>
    </row>
    <row spans="1:4" r="10">
      <c s="4" r="A10" t="s">
        <v>333</v>
      </c>
    </row>
    <row spans="1:4" r="11">
      <c s="4" r="A11" t="s">
        <v>330</v>
      </c>
      <c s="4" r="B11" t="s">
        <v>43</v>
      </c>
    </row>
    <row spans="1:4" r="12">
      <c s="4" r="A12" t="s">
        <v>331</v>
      </c>
      <c s="4" r="B12" t="s">
        <v>43</v>
      </c>
    </row>
    <row spans="1:4" r="13">
      <c s="4" r="A13" t="s">
        <v>345</v>
      </c>
      <c s="6" r="B13" t="n">
        <v>12000</v>
      </c>
    </row>
    <row spans="1:4" r="14">
      <c s="4" r="A14" t="s">
        <v>330</v>
      </c>
      <c s="6" r="B14" t="n">
        <v>350000</v>
      </c>
    </row>
    <row spans="1:4" r="15">
      <c s="4" r="A15" t="s">
        <v>331</v>
      </c>
      <c s="6" r="B15" t="n">
        <v>314241</v>
      </c>
    </row>
    <row spans="1:4" r="16">
      <c s="4" r="A16" t="s">
        <v>345</v>
      </c>
      <c s="6" r="B16" t="n">
        <v>680500</v>
      </c>
      <c s="6" r="C16" t="n">
        <v>685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4"/>
  </cols>
  <sheetData>
    <row spans="1:4" r="1">
      <c s="1" r="A1" t="s">
        <v>346</v>
      </c>
      <c s="2" r="B1" t="s">
        <v>1</v>
      </c>
      <c s="2" r="C1" t="s">
        <v>347</v>
      </c>
    </row>
    <row spans="1:4" r="2">
      <c s="2" r="B2" t="s">
        <v>2</v>
      </c>
      <c s="2" r="C2" t="s">
        <v>30</v>
      </c>
      <c s="2" r="D2" t="s">
        <v>348</v>
      </c>
    </row>
    <row spans="1:4" r="3">
      <c s="4" r="A3" t="s">
        <v>345</v>
      </c>
      <c s="6" r="B3" t="n">
        <v>685000</v>
      </c>
    </row>
    <row spans="1:4" r="4">
      <c s="4" r="A4" t="s">
        <v>349</v>
      </c>
      <c s="8" r="B4" t="n">
        <v>4.65</v>
      </c>
    </row>
    <row spans="1:4" r="5">
      <c s="4" r="A5" t="s">
        <v>350</v>
      </c>
      <c s="4" r="B5" t="s">
        <v>351</v>
      </c>
      <c s="4" r="C5" t="s">
        <v>352</v>
      </c>
    </row>
    <row spans="1:4" r="6">
      <c s="4" r="A6" t="s">
        <v>353</v>
      </c>
      <c s="7" r="B6" t="n">
        <v>630743</v>
      </c>
      <c s="7" r="D6" t="n">
        <v>566323</v>
      </c>
    </row>
    <row spans="1:4" r="7">
      <c s="4" r="A7" t="s">
        <v>354</v>
      </c>
      <c s="4" r="B7" t="s">
        <v>43</v>
      </c>
    </row>
    <row spans="1:4" r="8">
      <c s="4" r="A8" t="s">
        <v>355</v>
      </c>
      <c s="4" r="B8" t="s">
        <v>43</v>
      </c>
    </row>
    <row spans="1:4" r="9">
      <c s="4" r="A9" t="s">
        <v>356</v>
      </c>
      <c s="4" r="B9" t="s">
        <v>43</v>
      </c>
    </row>
    <row spans="1:4" r="10">
      <c s="4" r="A10" t="s">
        <v>357</v>
      </c>
      <c s="4" r="B10" t="s">
        <v>43</v>
      </c>
    </row>
    <row spans="1:4" r="11">
      <c s="4" r="A11" t="s">
        <v>358</v>
      </c>
      <c s="6" r="B11" t="n">
        <v>-4500</v>
      </c>
    </row>
    <row spans="1:4" r="12">
      <c s="4" r="A12" t="s">
        <v>359</v>
      </c>
      <c s="8" r="B12" t="n">
        <v>5.01</v>
      </c>
    </row>
    <row spans="1:4" r="13">
      <c s="4" r="A13" t="s">
        <v>345</v>
      </c>
      <c s="6" r="B13" t="n">
        <v>680500</v>
      </c>
      <c s="6" r="C13" t="n">
        <v>685000</v>
      </c>
    </row>
    <row spans="1:4" r="14">
      <c s="4" r="A14" t="s">
        <v>349</v>
      </c>
      <c s="8" r="B14" t="n">
        <v>4.64</v>
      </c>
      <c s="8" r="C14" t="n">
        <v>4.65</v>
      </c>
    </row>
    <row spans="1:4" r="15">
      <c s="4" r="A15" t="s">
        <v>360</v>
      </c>
      <c s="6" r="B15" t="n">
        <v>519750</v>
      </c>
    </row>
    <row spans="1:4" r="16">
      <c s="4" r="A16" t="s">
        <v>361</v>
      </c>
      <c s="8" r="B16" t="n">
        <v>4.31</v>
      </c>
    </row>
    <row spans="1:4" r="17">
      <c s="4" r="A17" t="s">
        <v>362</v>
      </c>
      <c s="4" r="B17" t="s">
        <v>363</v>
      </c>
    </row>
    <row spans="1:4" r="18">
      <c s="4" r="A18" t="s">
        <v>364</v>
      </c>
      <c s="7" r="B18" t="n">
        <v>5825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9"/>
    <col customWidth="1" max="2" min="2" width="30"/>
  </cols>
  <sheetData>
    <row spans="1:2" r="1">
      <c s="1" r="A1" t="s">
        <v>365</v>
      </c>
      <c s="2" r="B1" t="s">
        <v>1</v>
      </c>
    </row>
    <row spans="1:2" r="2">
      <c s="2" r="B2" t="s">
        <v>366</v>
      </c>
    </row>
    <row spans="1:2" r="3">
      <c s="4" r="A3" t="s">
        <v>367</v>
      </c>
      <c s="6" r="B3" t="n">
        <v>171250</v>
      </c>
    </row>
    <row spans="1:2" r="4">
      <c s="4" r="A4" t="s">
        <v>368</v>
      </c>
      <c s="8" r="B4" t="n">
        <v>3.75</v>
      </c>
    </row>
    <row spans="1:2" r="5">
      <c s="4" r="A5" t="s">
        <v>369</v>
      </c>
      <c s="4" r="B5" t="s">
        <v>43</v>
      </c>
    </row>
    <row spans="1:2" r="6">
      <c s="4" r="A6" t="s">
        <v>370</v>
      </c>
      <c s="4" r="B6" t="s">
        <v>43</v>
      </c>
    </row>
    <row spans="1:2" r="7">
      <c s="4" r="A7" t="s">
        <v>371</v>
      </c>
      <c s="6" r="B7" t="n">
        <v>-6000</v>
      </c>
    </row>
    <row spans="1:2" r="8">
      <c s="4" r="A8" t="s">
        <v>372</v>
      </c>
      <c s="8" r="B8" t="n">
        <v>1.18</v>
      </c>
    </row>
    <row spans="1:2" r="9">
      <c s="4" r="A9" t="s">
        <v>373</v>
      </c>
      <c s="6" r="B9" t="n">
        <v>-4500</v>
      </c>
    </row>
    <row spans="1:2" r="10">
      <c s="4" r="A10" t="s">
        <v>374</v>
      </c>
      <c s="8" r="B10" t="n">
        <v>3.44</v>
      </c>
    </row>
    <row spans="1:2" r="11">
      <c s="4" r="A11" t="s">
        <v>367</v>
      </c>
      <c s="6" r="B11" t="n">
        <v>160750</v>
      </c>
    </row>
    <row spans="1:2" r="12">
      <c s="4" r="A12" t="s">
        <v>368</v>
      </c>
      <c s="8" r="B12" t="n">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30"/>
  </cols>
  <sheetData>
    <row spans="1:2" r="1">
      <c s="1" r="A1" t="s">
        <v>375</v>
      </c>
      <c s="2" r="B1" t="s">
        <v>1</v>
      </c>
    </row>
    <row spans="1:2" r="2">
      <c s="2" r="B2" t="s">
        <v>366</v>
      </c>
    </row>
    <row spans="1:2" r="3">
      <c s="4" r="A3" t="s">
        <v>376</v>
      </c>
    </row>
    <row spans="1:2" r="4">
      <c s="4" r="A4" t="s">
        <v>377</v>
      </c>
      <c s="8" r="B4" t="n">
        <v>1.6</v>
      </c>
    </row>
    <row spans="1:2" r="5">
      <c s="4" r="A5" t="s">
        <v>378</v>
      </c>
      <c s="8" r="B5" t="n">
        <v>3.7</v>
      </c>
    </row>
    <row spans="1:2" r="6">
      <c s="4" r="A6" t="s">
        <v>379</v>
      </c>
      <c s="6" r="B6" t="n">
        <v>148220</v>
      </c>
    </row>
    <row spans="1:2" r="7">
      <c s="4" r="A7" t="s">
        <v>380</v>
      </c>
      <c s="4" r="B7" t="s">
        <v>381</v>
      </c>
    </row>
    <row spans="1:2" r="8">
      <c s="4" r="A8" t="s">
        <v>382</v>
      </c>
      <c s="8" r="B8" t="n">
        <v>2.76</v>
      </c>
    </row>
    <row spans="1:2" r="9">
      <c s="4" r="A9" t="s">
        <v>383</v>
      </c>
      <c s="6" r="B9" t="n">
        <v>148220</v>
      </c>
    </row>
    <row spans="1:2" r="10">
      <c s="4" r="A10" t="s">
        <v>384</v>
      </c>
      <c s="8" r="B10" t="n">
        <v>2.76</v>
      </c>
    </row>
    <row spans="1:2" r="11">
      <c s="4" r="A11" t="s">
        <v>385</v>
      </c>
    </row>
    <row spans="1:2" r="12">
      <c s="4" r="A12" t="s">
        <v>377</v>
      </c>
      <c s="9" r="B12" t="n">
        <v>3.71</v>
      </c>
    </row>
    <row spans="1:2" r="13">
      <c s="4" r="A13" t="s">
        <v>378</v>
      </c>
      <c s="8" r="B13" t="n">
        <v>4.42</v>
      </c>
    </row>
    <row spans="1:2" r="14">
      <c s="4" r="A14" t="s">
        <v>379</v>
      </c>
      <c s="6" r="B14" t="n">
        <v>194780</v>
      </c>
    </row>
    <row spans="1:2" r="15">
      <c s="4" r="A15" t="s">
        <v>380</v>
      </c>
      <c s="4" r="B15" t="s">
        <v>363</v>
      </c>
    </row>
    <row spans="1:2" r="16">
      <c s="4" r="A16" t="s">
        <v>382</v>
      </c>
      <c s="8" r="B16" t="n">
        <v>3.82</v>
      </c>
    </row>
    <row spans="1:2" r="17">
      <c s="4" r="A17" t="s">
        <v>383</v>
      </c>
      <c s="6" r="B17" t="n">
        <v>167780</v>
      </c>
    </row>
    <row spans="1:2" r="18">
      <c s="4" r="A18" t="s">
        <v>384</v>
      </c>
      <c s="8" r="B18" t="n">
        <v>3.82</v>
      </c>
    </row>
    <row spans="1:2" r="19">
      <c s="4" r="A19" t="s">
        <v>386</v>
      </c>
    </row>
    <row spans="1:2" r="20">
      <c s="4" r="A20" t="s">
        <v>377</v>
      </c>
      <c s="9" r="B20" t="n">
        <v>4.43</v>
      </c>
    </row>
    <row spans="1:2" r="21">
      <c s="4" r="A21" t="s">
        <v>378</v>
      </c>
      <c s="8" r="B21" t="n">
        <v>5.4</v>
      </c>
    </row>
    <row spans="1:2" r="22">
      <c s="4" r="A22" t="s">
        <v>379</v>
      </c>
      <c s="6" r="B22" t="n">
        <v>113000</v>
      </c>
    </row>
    <row spans="1:2" r="23">
      <c s="4" r="A23" t="s">
        <v>380</v>
      </c>
      <c s="4" r="B23" t="s">
        <v>387</v>
      </c>
    </row>
    <row spans="1:2" r="24">
      <c s="4" r="A24" t="s">
        <v>382</v>
      </c>
      <c s="7" r="B24" t="n">
        <v>5</v>
      </c>
    </row>
    <row spans="1:2" r="25">
      <c s="4" r="A25" t="s">
        <v>383</v>
      </c>
      <c s="6" r="B25" t="n">
        <v>69500</v>
      </c>
    </row>
    <row spans="1:2" r="26">
      <c s="4" r="A26" t="s">
        <v>384</v>
      </c>
      <c s="8" r="B26" t="n">
        <v>5.07</v>
      </c>
    </row>
    <row spans="1:2" r="27">
      <c s="4" r="A27" t="s">
        <v>388</v>
      </c>
    </row>
    <row spans="1:2" r="28">
      <c s="4" r="A28" t="s">
        <v>377</v>
      </c>
      <c s="9" r="B28" t="n">
        <v>5.41</v>
      </c>
    </row>
    <row spans="1:2" r="29">
      <c s="4" r="A29" t="s">
        <v>378</v>
      </c>
      <c s="8" r="B29" t="n">
        <v>7.08</v>
      </c>
    </row>
    <row spans="1:2" r="30">
      <c s="4" r="A30" t="s">
        <v>379</v>
      </c>
      <c s="6" r="B30" t="n">
        <v>224500</v>
      </c>
    </row>
    <row spans="1:2" r="31">
      <c s="4" r="A31" t="s">
        <v>380</v>
      </c>
      <c s="4" r="B31" t="s">
        <v>389</v>
      </c>
    </row>
    <row spans="1:2" r="32">
      <c s="4" r="A32" t="s">
        <v>382</v>
      </c>
      <c s="8" r="B32" t="n">
        <v>6.42</v>
      </c>
    </row>
    <row spans="1:2" r="33">
      <c s="4" r="A33" t="s">
        <v>383</v>
      </c>
      <c s="6" r="B33" t="n">
        <v>134250</v>
      </c>
    </row>
    <row spans="1:2" r="34">
      <c s="4" r="A34" t="s">
        <v>384</v>
      </c>
      <c s="8" r="B34" t="n">
        <v>6.25</v>
      </c>
    </row>
    <row spans="1:2" r="35">
      <c s="4" r="A35" t="s">
        <v>379</v>
      </c>
      <c s="6" r="B35" t="n">
        <v>680500</v>
      </c>
    </row>
    <row spans="1:2" r="36">
      <c s="4" r="A36" t="s">
        <v>380</v>
      </c>
      <c s="4" r="B36" t="s">
        <v>351</v>
      </c>
    </row>
    <row spans="1:2" r="37">
      <c s="4" r="A37" t="s">
        <v>382</v>
      </c>
      <c s="8" r="B37" t="n">
        <v>4.64</v>
      </c>
    </row>
    <row spans="1:2" r="38">
      <c s="4" r="A38" t="s">
        <v>383</v>
      </c>
      <c s="6" r="B38" t="n">
        <v>519750</v>
      </c>
    </row>
    <row spans="1:2" r="39">
      <c s="4" r="A39" t="s">
        <v>384</v>
      </c>
      <c s="8" r="B39" t="n">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4"/>
  </cols>
  <sheetData>
    <row spans="1:2" r="1">
      <c s="1" r="A1" t="s">
        <v>390</v>
      </c>
      <c s="2" r="B1" t="s">
        <v>1</v>
      </c>
    </row>
    <row spans="1:2" r="2">
      <c s="2" r="B2" t="s">
        <v>391</v>
      </c>
    </row>
    <row spans="1:2" r="3">
      <c s="4" r="A3" t="s">
        <v>392</v>
      </c>
      <c s="8" r="B3" t="n">
        <v>5.91</v>
      </c>
    </row>
    <row spans="1:2" r="4">
      <c s="4" r="A4" t="s">
        <v>393</v>
      </c>
      <c s="4" r="B4" t="s">
        <v>394</v>
      </c>
    </row>
    <row spans="1:2" r="5">
      <c s="4" r="A5" t="s">
        <v>395</v>
      </c>
      <c s="4" r="B5" t="s">
        <v>396</v>
      </c>
    </row>
    <row spans="1:2" r="6">
      <c s="4" r="A6" t="s">
        <v>397</v>
      </c>
      <c s="4" r="B6" t="s">
        <v>398</v>
      </c>
    </row>
    <row spans="1:2" r="7">
      <c s="4" r="A7" t="s">
        <v>399</v>
      </c>
      <c s="4" r="B7" t="s">
        <v>400</v>
      </c>
    </row>
    <row spans="1:2" r="8">
      <c s="4" r="A8" t="s">
        <v>401</v>
      </c>
      <c s="4" r="B8" t="s">
        <v>285</v>
      </c>
    </row>
    <row spans="1:2" r="9">
      <c s="4" r="A9" t="s">
        <v>402</v>
      </c>
      <c s="4" r="B9" t="s">
        <v>4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03</v>
      </c>
      <c s="2" r="B1" t="s">
        <v>1</v>
      </c>
    </row>
    <row spans="1:3" r="2">
      <c s="2" r="B2" t="s">
        <v>2</v>
      </c>
      <c s="2" r="C2" t="s">
        <v>72</v>
      </c>
    </row>
    <row spans="1:3" r="3">
      <c s="4" r="A3" t="s">
        <v>404</v>
      </c>
      <c s="7" r="B3" t="n">
        <v>0</v>
      </c>
    </row>
    <row spans="1:3" r="4">
      <c s="4" r="A4" t="s">
        <v>405</v>
      </c>
      <c s="7" r="B4" t="n">
        <v>-51000</v>
      </c>
      <c s="7" r="C4" t="n">
        <v>-114000</v>
      </c>
    </row>
    <row spans="1:3" r="5">
      <c s="4" r="A5" t="s">
        <v>406</v>
      </c>
      <c s="4" r="B5" t="s">
        <v>407</v>
      </c>
      <c s="4" r="C5" t="s">
        <v>408</v>
      </c>
    </row>
    <row spans="1:3" r="6">
      <c s="4" r="A6" t="s">
        <v>409</v>
      </c>
      <c s="4" r="B6" t="s">
        <v>4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1</v>
      </c>
      <c s="2" r="B1" t="s">
        <v>1</v>
      </c>
    </row>
    <row spans="1:3" r="2">
      <c s="2" r="B2" t="s">
        <v>2</v>
      </c>
      <c s="2" r="C2" t="s">
        <v>72</v>
      </c>
    </row>
    <row spans="1:3" r="3">
      <c s="4" r="A3" t="s">
        <v>337</v>
      </c>
    </row>
    <row spans="1:3" r="4">
      <c s="4" r="A4" t="s">
        <v>412</v>
      </c>
      <c s="6" r="B4" t="n">
        <v>45000</v>
      </c>
      <c s="6" r="C4" t="n">
        <v>105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3</v>
      </c>
      <c s="2" r="B1" t="s">
        <v>1</v>
      </c>
    </row>
    <row spans="1:3" r="2">
      <c s="2" r="B2" t="s">
        <v>2</v>
      </c>
      <c s="2" r="C2" t="s">
        <v>72</v>
      </c>
    </row>
    <row spans="1:3" r="3">
      <c s="4" r="A3" t="s">
        <v>414</v>
      </c>
      <c s="7" r="B3" t="n">
        <v>-691</v>
      </c>
      <c s="7" r="C3" t="n">
        <v>-105</v>
      </c>
    </row>
    <row spans="1:3" r="4">
      <c s="4" r="A4" t="s">
        <v>415</v>
      </c>
      <c s="6" r="B4" t="n">
        <v>5633</v>
      </c>
      <c s="6" r="C4" t="n">
        <v>5565</v>
      </c>
    </row>
    <row spans="1:3" r="5">
      <c s="4" r="A5" t="s">
        <v>416</v>
      </c>
      <c s="8" r="B5" t="n">
        <v>-0.12</v>
      </c>
      <c s="8" r="C5" t="n">
        <v>-0.0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417</v>
      </c>
      <c s="2" r="B1" t="s">
        <v>1</v>
      </c>
      <c s="2" r="D1" t="s">
        <v>347</v>
      </c>
    </row>
    <row spans="1:4" r="2">
      <c s="2" r="B2" t="s">
        <v>2</v>
      </c>
      <c s="2" r="C2" t="s">
        <v>72</v>
      </c>
      <c s="2" r="D2" t="s">
        <v>30</v>
      </c>
    </row>
    <row spans="1:4" r="3">
      <c s="4" r="A3" t="s">
        <v>418</v>
      </c>
    </row>
    <row spans="1:4" r="4">
      <c s="4" r="A4" t="s">
        <v>419</v>
      </c>
      <c s="4" r="B4" t="s">
        <v>420</v>
      </c>
      <c s="4" r="C4" t="s">
        <v>420</v>
      </c>
    </row>
    <row spans="1:4" r="5">
      <c s="4" r="A5" t="s">
        <v>421</v>
      </c>
    </row>
    <row spans="1:4" r="6">
      <c s="4" r="A6" t="s">
        <v>419</v>
      </c>
      <c s="4" r="B6" t="s">
        <v>422</v>
      </c>
      <c s="4" r="D6" t="s">
        <v>423</v>
      </c>
    </row>
    <row spans="1:4" r="7">
      <c s="4" r="A7" t="s">
        <v>424</v>
      </c>
    </row>
    <row spans="1:4" r="8">
      <c s="4" r="A8" t="s">
        <v>419</v>
      </c>
      <c s="4" r="B8" t="s">
        <v>425</v>
      </c>
      <c s="4" r="D8" t="s">
        <v>426</v>
      </c>
    </row>
    <row spans="1:4" r="9">
      <c s="4" r="A9" t="s">
        <v>427</v>
      </c>
    </row>
    <row spans="1:4" r="10">
      <c s="4" r="A10" t="s">
        <v>419</v>
      </c>
      <c s="4" r="B10" t="s">
        <v>428</v>
      </c>
      <c s="4" r="D10" t="s">
        <v>42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3</v>
      </c>
      <c s="2" r="B1" t="s">
        <v>1</v>
      </c>
    </row>
    <row spans="1:3" r="2">
      <c s="2" r="B2" t="s">
        <v>2</v>
      </c>
      <c s="2" r="C2" t="s">
        <v>72</v>
      </c>
    </row>
    <row spans="1:3" r="3">
      <c s="3" r="A3" t="s">
        <v>94</v>
      </c>
    </row>
    <row spans="1:3" r="4">
      <c s="4" r="A4" t="s">
        <v>95</v>
      </c>
      <c s="7" r="B4" t="n">
        <v>-691</v>
      </c>
      <c s="7" r="C4" t="n">
        <v>-105</v>
      </c>
    </row>
    <row spans="1:3" r="5">
      <c s="3" r="A5" t="s">
        <v>96</v>
      </c>
    </row>
    <row spans="1:3" r="6">
      <c s="4" r="A6" t="s">
        <v>80</v>
      </c>
      <c s="6" r="B6" t="n">
        <v>3</v>
      </c>
      <c s="4" r="C6" t="s">
        <v>43</v>
      </c>
    </row>
    <row spans="1:3" r="7">
      <c s="4" r="A7" t="s">
        <v>97</v>
      </c>
      <c s="6" r="B7" t="n">
        <v>493</v>
      </c>
      <c s="6" r="C7" t="n">
        <v>313</v>
      </c>
    </row>
    <row spans="1:3" r="8">
      <c s="4" r="A8" t="s">
        <v>98</v>
      </c>
      <c s="6" r="B8" t="n">
        <v>13</v>
      </c>
      <c s="6" r="C8" t="n">
        <v>12</v>
      </c>
    </row>
    <row spans="1:3" r="9">
      <c s="4" r="A9" t="s">
        <v>99</v>
      </c>
      <c s="6" r="B9" t="n">
        <v>78</v>
      </c>
      <c s="6" r="C9" t="n">
        <v>163</v>
      </c>
    </row>
    <row spans="1:3" r="10">
      <c s="4" r="A10" t="s">
        <v>100</v>
      </c>
      <c s="4" r="B10" t="s">
        <v>43</v>
      </c>
      <c s="6" r="C10" t="n">
        <v>-134</v>
      </c>
    </row>
    <row spans="1:3" r="11">
      <c s="3" r="A11" t="s">
        <v>101</v>
      </c>
    </row>
    <row spans="1:3" r="12">
      <c s="4" r="A12" t="s">
        <v>102</v>
      </c>
      <c s="6" r="B12" t="n">
        <v>737</v>
      </c>
      <c s="6" r="C12" t="n">
        <v>-290</v>
      </c>
    </row>
    <row spans="1:3" r="13">
      <c s="4" r="A13" t="s">
        <v>103</v>
      </c>
      <c s="6" r="B13" t="n">
        <v>-532</v>
      </c>
      <c s="6" r="C13" t="n">
        <v>-161</v>
      </c>
    </row>
    <row spans="1:3" r="14">
      <c s="4" r="A14" t="s">
        <v>104</v>
      </c>
      <c s="6" r="B14" t="n">
        <v>-102</v>
      </c>
      <c s="6" r="C14" t="n">
        <v>-84</v>
      </c>
    </row>
    <row spans="1:3" r="15">
      <c s="4" r="A15" t="s">
        <v>39</v>
      </c>
      <c s="4" r="B15" t="s">
        <v>43</v>
      </c>
      <c s="6" r="C15" t="n">
        <v>-94</v>
      </c>
    </row>
    <row spans="1:3" r="16">
      <c s="3" r="A16" t="s">
        <v>105</v>
      </c>
    </row>
    <row spans="1:3" r="17">
      <c s="4" r="A17" t="s">
        <v>45</v>
      </c>
      <c s="6" r="B17" t="n">
        <v>-52</v>
      </c>
      <c s="6" r="C17" t="n">
        <v>52</v>
      </c>
    </row>
    <row spans="1:3" r="18">
      <c s="4" r="A18" t="s">
        <v>46</v>
      </c>
      <c s="6" r="B18" t="n">
        <v>-9</v>
      </c>
      <c s="6" r="C18" t="n">
        <v>164</v>
      </c>
    </row>
    <row spans="1:3" r="19">
      <c s="4" r="A19" t="s">
        <v>47</v>
      </c>
      <c s="6" r="B19" t="n">
        <v>230</v>
      </c>
      <c s="6" r="C19" t="n">
        <v>-69</v>
      </c>
    </row>
    <row spans="1:3" r="20">
      <c s="4" r="A20" t="s">
        <v>51</v>
      </c>
      <c s="6" r="B20" t="n">
        <v>4</v>
      </c>
      <c s="4" r="C20" t="s">
        <v>43</v>
      </c>
    </row>
    <row spans="1:3" r="21">
      <c s="4" r="A21" t="s">
        <v>106</v>
      </c>
      <c s="6" r="B21" t="n">
        <v>172</v>
      </c>
      <c s="6" r="C21" t="n">
        <v>-233</v>
      </c>
    </row>
    <row spans="1:3" r="22">
      <c s="3" r="A22" t="s">
        <v>107</v>
      </c>
    </row>
    <row spans="1:3" r="23">
      <c s="4" r="A23" t="s">
        <v>108</v>
      </c>
      <c s="4" r="B23" t="s">
        <v>43</v>
      </c>
      <c s="6" r="C23" t="n">
        <v>158</v>
      </c>
    </row>
    <row spans="1:3" r="24">
      <c s="4" r="A24" t="s">
        <v>109</v>
      </c>
      <c s="6" r="B24" t="n">
        <v>-170</v>
      </c>
      <c s="6" r="C24" t="n">
        <v>-1092</v>
      </c>
    </row>
    <row spans="1:3" r="25">
      <c s="4" r="A25" t="s">
        <v>110</v>
      </c>
      <c s="6" r="B25" t="n">
        <v>-170</v>
      </c>
      <c s="6" r="C25" t="n">
        <v>-934</v>
      </c>
    </row>
    <row spans="1:3" r="26">
      <c s="3" r="A26" t="s">
        <v>111</v>
      </c>
    </row>
    <row spans="1:3" r="27">
      <c s="4" r="A27" t="s">
        <v>112</v>
      </c>
      <c s="6" r="B27" t="n">
        <v>600</v>
      </c>
      <c s="6" r="C27" t="n">
        <v>500</v>
      </c>
    </row>
    <row spans="1:3" r="28">
      <c s="4" r="A28" t="s">
        <v>113</v>
      </c>
      <c s="6" r="B28" t="n">
        <v>-147</v>
      </c>
      <c s="4" r="C28" t="s">
        <v>43</v>
      </c>
    </row>
    <row spans="1:3" r="29">
      <c s="4" r="A29" t="s">
        <v>114</v>
      </c>
      <c s="6" r="B29" t="n">
        <v>-124</v>
      </c>
      <c s="6" r="C29" t="n">
        <v>-57</v>
      </c>
    </row>
    <row spans="1:3" r="30">
      <c s="4" r="A30" t="s">
        <v>115</v>
      </c>
      <c s="6" r="B30" t="n">
        <v>-17</v>
      </c>
      <c s="4" r="C30" t="s">
        <v>43</v>
      </c>
    </row>
    <row spans="1:3" r="31">
      <c s="4" r="A31" t="s">
        <v>116</v>
      </c>
      <c s="6" r="B31" t="n">
        <v>312</v>
      </c>
      <c s="6" r="C31" t="n">
        <v>443</v>
      </c>
    </row>
    <row spans="1:3" r="32">
      <c s="4" r="A32" t="s">
        <v>117</v>
      </c>
      <c s="6" r="B32" t="n">
        <v>314</v>
      </c>
      <c s="6" r="C32" t="n">
        <v>-724</v>
      </c>
    </row>
    <row spans="1:3" r="33">
      <c s="4" r="A33" t="s">
        <v>118</v>
      </c>
      <c s="6" r="B33" t="n">
        <v>1240</v>
      </c>
      <c s="6" r="C33" t="n">
        <v>2226</v>
      </c>
    </row>
    <row spans="1:3" r="34">
      <c s="4" r="A34" t="s">
        <v>119</v>
      </c>
      <c s="6" r="B34" t="n">
        <v>1554</v>
      </c>
      <c s="6" r="C34" t="n">
        <v>1502</v>
      </c>
    </row>
    <row spans="1:3" r="35">
      <c s="3" r="A35" t="s">
        <v>120</v>
      </c>
    </row>
    <row spans="1:3" r="36">
      <c s="4" r="A36" t="s">
        <v>121</v>
      </c>
      <c s="6" r="B36" t="n">
        <v>105</v>
      </c>
      <c s="6" r="C36" t="n">
        <v>83</v>
      </c>
    </row>
    <row spans="1:3" r="37">
      <c s="4" r="A37" t="s">
        <v>122</v>
      </c>
      <c s="4" r="B37" t="s">
        <v>43</v>
      </c>
      <c s="7" r="C3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23</v>
      </c>
      <c s="2" r="B1" t="s">
        <v>1</v>
      </c>
    </row>
    <row spans="1:2" r="2">
      <c s="2" r="B2" t="s">
        <v>2</v>
      </c>
    </row>
    <row spans="1:2" r="3">
      <c s="3" r="A3" t="s">
        <v>124</v>
      </c>
    </row>
    <row spans="1:2" r="4">
      <c s="4" r="A4" t="s">
        <v>125</v>
      </c>
      <c s="4" r="B4" t="s">
        <v>12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27</v>
      </c>
      <c s="2" r="B1" t="s">
        <v>1</v>
      </c>
    </row>
    <row spans="1:2" r="2">
      <c s="2" r="B2" t="s">
        <v>2</v>
      </c>
    </row>
    <row spans="1:2" r="3">
      <c s="3" r="A3" t="s">
        <v>124</v>
      </c>
    </row>
    <row spans="1:2" r="4">
      <c s="4" r="A4" t="s">
        <v>128</v>
      </c>
      <c s="4" r="B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30</v>
      </c>
      <c s="2" r="B1" t="s">
        <v>1</v>
      </c>
    </row>
    <row spans="1:2" r="2">
      <c s="2" r="B2" t="s">
        <v>2</v>
      </c>
    </row>
    <row spans="1:2" r="3">
      <c s="3" r="A3" t="s">
        <v>124</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33</v>
      </c>
      <c s="2" r="B1" t="s">
        <v>1</v>
      </c>
    </row>
    <row spans="1:2" r="2">
      <c s="2" r="B2" t="s">
        <v>2</v>
      </c>
    </row>
    <row spans="1:2" r="3">
      <c s="3" r="A3" t="s">
        <v>124</v>
      </c>
    </row>
    <row spans="1:2" r="4">
      <c s="4" r="A4" t="s">
        <v>134</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densed Consolidated Balance </vt:lpstr>
      <vt:lpstr>Condensed Consolidated Balance3</vt:lpstr>
      <vt:lpstr>Condensed Consolidated Statemen</vt:lpstr>
      <vt:lpstr>Condensed Consolidated Stateme5</vt:lpstr>
      <vt:lpstr>Note 1 - Basis of Presentation</vt:lpstr>
      <vt:lpstr>Note 2 - Inventories</vt:lpstr>
      <vt:lpstr>Note 3 - Equipment and Leasehol</vt:lpstr>
      <vt:lpstr>Note 4 - Note Payable</vt:lpstr>
      <vt:lpstr>Note 5 - Accrued Expenses</vt:lpstr>
      <vt:lpstr>Note 6 - Long-term Debt</vt:lpstr>
      <vt:lpstr>Note 7 - Operating Leases</vt:lpstr>
      <vt:lpstr>Note 8 - Commitments and Contin</vt:lpstr>
      <vt:lpstr>Note 9 - Share-based Compensati</vt:lpstr>
      <vt:lpstr>Note 10 - Income Taxes</vt:lpstr>
      <vt:lpstr>Note 11 - Earnings (Loss) Per S</vt:lpstr>
      <vt:lpstr>Note 12 - Concentrations of Ris</vt:lpstr>
      <vt:lpstr>Significant Accounting Policies</vt:lpstr>
      <vt:lpstr>Note 2 - Inventories (Tables)</vt:lpstr>
      <vt:lpstr>Note 3 - Equipment and Leaseh20</vt:lpstr>
      <vt:lpstr>Note 5 - Accrued Expenses (Tabl</vt:lpstr>
      <vt:lpstr>Note 6 - Long-term Debt (Tables</vt:lpstr>
      <vt:lpstr>Note 7 - Operating Leases (Tabl</vt:lpstr>
      <vt:lpstr>Note 9 - Share-based Compensa24</vt:lpstr>
      <vt:lpstr>Note 11 - Earnings (Loss) Per25</vt:lpstr>
      <vt:lpstr>Note 1 - Basis of Presentation </vt:lpstr>
      <vt:lpstr>Note 2 - Inventories (Details T</vt:lpstr>
      <vt:lpstr>Note 2 - Components of Inventor</vt:lpstr>
      <vt:lpstr>Note 3 - Equipment and Leaseh29</vt:lpstr>
      <vt:lpstr>Note 3 - Estimated Useful Lives</vt:lpstr>
      <vt:lpstr>Note 3 - Components of Equipmen</vt:lpstr>
      <vt:lpstr>Note 4 - Note Payable (Details </vt:lpstr>
      <vt:lpstr>Note 5 - Components of Accrued </vt:lpstr>
      <vt:lpstr>Note 6 - Long-term Debt (Detail</vt:lpstr>
      <vt:lpstr>Note 6 - Summary of Long-Term D</vt:lpstr>
      <vt:lpstr>Note 6 - Future Payments (Detai</vt:lpstr>
      <vt:lpstr>Note 7 - Summary of Future Mini</vt:lpstr>
      <vt:lpstr>Note 8 - Commitments and Cont38</vt:lpstr>
      <vt:lpstr>Note 9 - Share-based Compensa39</vt:lpstr>
      <vt:lpstr>Note 9 - Shares Authorized, Ava</vt:lpstr>
      <vt:lpstr>Note 9 - Summary of Option Acti</vt:lpstr>
      <vt:lpstr>Note 9 - Summary of Non-Vested </vt:lpstr>
      <vt:lpstr>Note 9 - Summary of the Weighte</vt:lpstr>
      <vt:lpstr>Note 9 - Summary of Valuation A</vt:lpstr>
      <vt:lpstr>Note 10 - Income Taxes (Details</vt:lpstr>
      <vt:lpstr>Note 11 - Earnings (Loss) Per46</vt:lpstr>
      <vt:lpstr>Note 11 - Summary of Reconcilia</vt:lpstr>
      <vt:lpstr>Note 12 - Concentrations of R4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1:20Z</dcterms:created>
  <dcterms:modified xmlns:dcterms="http://purl.org/dc/terms/" xmlns:xsi="http://www.w3.org/2001/XMLSchema-instance" xsi:type="dcterms:W3CDTF">2016-08-15T14:31:20Z</dcterms:modified>
  <dc:title xmlns:dc="http://purl.org/dc/elements/1.1/">Untitled</dc:title>
  <dc:description xmlns:dc="http://purl.org/dc/elements/1.1/"/>
  <dc:subject xmlns:dc="http://purl.org/dc/elements/1.1/"/>
  <cp:keywords/>
  <cp:category/>
</cp:coreProperties>
</file>